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Retirement Arrangement"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Commitments and Contingencies ("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 xmlns:r="http://schemas.openxmlformats.org/officeDocument/2006/relationships" name="Income Taxes (Details Textual)"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Stockholders' Equity (Details)" sheetId="29" state="visible" r:id="rId29"/>
    <sheet xmlns:r="http://schemas.openxmlformats.org/officeDocument/2006/relationships" name="Retirement Arrangement (Details"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60">
  <si>
    <t>Document and Entity Information - USD ($)</t>
  </si>
  <si>
    <t>12 Months Ended</t>
  </si>
  <si>
    <t>May 31, 2018</t>
  </si>
  <si>
    <t>Jun. 30, 2018</t>
  </si>
  <si>
    <t>Nov. 30, 2017</t>
  </si>
  <si>
    <t>Document and Entity Information [Abstract]</t>
  </si>
  <si>
    <t>Entity Registrant Name</t>
  </si>
  <si>
    <t>TSR INC</t>
  </si>
  <si>
    <t>Entity Central Index Key</t>
  </si>
  <si>
    <t>Trading Symbol</t>
  </si>
  <si>
    <t>TSRI</t>
  </si>
  <si>
    <t>Amendment Flag</t>
  </si>
  <si>
    <t>false</t>
  </si>
  <si>
    <t>Current Fiscal Year End Date</t>
  </si>
  <si>
    <t>--05-31</t>
  </si>
  <si>
    <t>Document Type</t>
  </si>
  <si>
    <t>10-K</t>
  </si>
  <si>
    <t>Document Period End Date</t>
  </si>
  <si>
    <t>May 31,
		2018</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May 31, 2017</t>
  </si>
  <si>
    <t>Current Assets:</t>
  </si>
  <si>
    <t>Cash and cash equivalents</t>
  </si>
  <si>
    <t>Certificates of deposit and marketable securities</t>
  </si>
  <si>
    <t>Accounts receivable:</t>
  </si>
  <si>
    <t>Trade, net of allowance for doubtful accounts of $185,000 in 2018 and 2017</t>
  </si>
  <si>
    <t>Other</t>
  </si>
  <si>
    <t>Total accounts receivable</t>
  </si>
  <si>
    <t>Prepaid expenses</t>
  </si>
  <si>
    <t>Prepaid and recoverable income taxes</t>
  </si>
  <si>
    <t>Deferred income taxes</t>
  </si>
  <si>
    <t xml:space="preserve"> </t>
  </si>
  <si>
    <t>Total Current Assets</t>
  </si>
  <si>
    <t>Equipment and leasehold improvements, at cost:</t>
  </si>
  <si>
    <t>Equipment</t>
  </si>
  <si>
    <t>Furniture and fixtures</t>
  </si>
  <si>
    <t>Automobiles</t>
  </si>
  <si>
    <t>Leasehold improvements</t>
  </si>
  <si>
    <t>Equipment and leasehold improvements</t>
  </si>
  <si>
    <t>Less accumulated depreciation and amortization</t>
  </si>
  <si>
    <t>Total equipment and leasehold improvements, at cost</t>
  </si>
  <si>
    <t>Other assets</t>
  </si>
  <si>
    <t>Total Assets</t>
  </si>
  <si>
    <t>Current Liabilities:</t>
  </si>
  <si>
    <t>Accounts and other payables</t>
  </si>
  <si>
    <t>Accrued expenses and other current liabilities:</t>
  </si>
  <si>
    <t>Salaries, wages and commissions</t>
  </si>
  <si>
    <t>Total accrued expenses and other current liabilities</t>
  </si>
  <si>
    <t>Dividends payable</t>
  </si>
  <si>
    <t>Advances from customers</t>
  </si>
  <si>
    <t>Total Liabilities</t>
  </si>
  <si>
    <t>Commitments and Contingencies</t>
  </si>
  <si>
    <t>Equity: TSR, Inc.</t>
  </si>
  <si>
    <t>Preferred stock, $1.00 par value, authorized 500,000 shares; none issued</t>
  </si>
  <si>
    <t>Common stock, $0.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onsolidated Balance Sheets (Parenthetical) - USD ($)</t>
  </si>
  <si>
    <t>Statement of Financial Position [Abstract]</t>
  </si>
  <si>
    <t>Allowance for doubtful accounts related to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t>
  </si>
  <si>
    <t>Income Statement [Abstract]</t>
  </si>
  <si>
    <t>Revenue, net</t>
  </si>
  <si>
    <t>Cost of sales</t>
  </si>
  <si>
    <t>Selling, general and administrative expenses</t>
  </si>
  <si>
    <t>Cost and expenses, total</t>
  </si>
  <si>
    <t>Income from operations</t>
  </si>
  <si>
    <t>Other income:</t>
  </si>
  <si>
    <t>Interest and dividend income</t>
  </si>
  <si>
    <t>Unrealized gain from marketable securities, net</t>
  </si>
  <si>
    <t>Total other income</t>
  </si>
  <si>
    <t>Income before income taxes</t>
  </si>
  <si>
    <t>Provision for income taxes</t>
  </si>
  <si>
    <t>Consolidated net income</t>
  </si>
  <si>
    <t>Less: Net income attributable to noncontrolling interest</t>
  </si>
  <si>
    <t>Net income attributable to TSR, Inc.</t>
  </si>
  <si>
    <t>Net income per TSR, Inc. common share</t>
  </si>
  <si>
    <t>Weighted average number of common shares outstanding</t>
  </si>
  <si>
    <t>Consolidated Statements of Equity - USD ($)</t>
  </si>
  <si>
    <t>Common stock</t>
  </si>
  <si>
    <t>Treasury stock</t>
  </si>
  <si>
    <t>TSR, Inc. equity</t>
  </si>
  <si>
    <t>Non-controlling interest</t>
  </si>
  <si>
    <t>Total</t>
  </si>
  <si>
    <t>Balance at May. 31, 2016</t>
  </si>
  <si>
    <t>Balance, shares at May. 31, 2016</t>
  </si>
  <si>
    <t>Net income attributable to noncontrolling interest</t>
  </si>
  <si>
    <t>Distribution to noncontrolling interest</t>
  </si>
  <si>
    <t>Cash dividend declared</t>
  </si>
  <si>
    <t>Balance at May. 31, 2017</t>
  </si>
  <si>
    <t>Balance, shares at May. 31, 2017</t>
  </si>
  <si>
    <t>Balance at May. 31, 2018</t>
  </si>
  <si>
    <t>Balance, shares at May. 31, 2018</t>
  </si>
  <si>
    <t>Consolidated Statements of Cash Flows - USD ($)</t>
  </si>
  <si>
    <t>Cash flows from operating activities:</t>
  </si>
  <si>
    <t>Adjustments to reconcile consolidated net income to net cash provided by operating activities:</t>
  </si>
  <si>
    <t>Depreciation and amortization</t>
  </si>
  <si>
    <t>Changes in operating assets and liabilities:</t>
  </si>
  <si>
    <t>Accounts receivable-trade</t>
  </si>
  <si>
    <t>Other receivables</t>
  </si>
  <si>
    <t>Accounts and other payables and accrued expenses and other current liabilities</t>
  </si>
  <si>
    <t>Income taxes payable</t>
  </si>
  <si>
    <t>Net cash provided by operating activities</t>
  </si>
  <si>
    <t>Cash flows from investing activities:</t>
  </si>
  <si>
    <t>Proceeds from maturities of marketable securities</t>
  </si>
  <si>
    <t>Purchases of marketable securities</t>
  </si>
  <si>
    <t>Purchases of equipment and leasehold improvements</t>
  </si>
  <si>
    <t>Net cash provided by investing activities</t>
  </si>
  <si>
    <t>Cash flows from financing activities:</t>
  </si>
  <si>
    <t>Cash dividend paid</t>
  </si>
  <si>
    <t>Distributions to noncontrolling interest</t>
  </si>
  <si>
    <t>Net cash used in financing activities</t>
  </si>
  <si>
    <t>Net increase (decrease) in cash and cash equivalents</t>
  </si>
  <si>
    <t>Cash and cash equivalents at beginning of year</t>
  </si>
  <si>
    <t>Cash and cash equivalents at end of year</t>
  </si>
  <si>
    <t>Supplemental disclosures of cash flow data:</t>
  </si>
  <si>
    <t>Income taxes paid</t>
  </si>
  <si>
    <t>Non-cash:</t>
  </si>
  <si>
    <t>Dividends declared and payable</t>
  </si>
  <si>
    <t>Summary of Significant Accounting Policies</t>
  </si>
  <si>
    <t>Organization, Consolidation and Presentation of Financial Statements [Abstract]</t>
  </si>
  <si>
    <t>(1) Summary
of Significant Accounting Policies
(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has provided and continues to provide administrative (non-IT) workers on a contract basis to two of its existing
customers. In fiscal 2018, three customers each accounted for more than 10% of the Company’s consolidated revenue, constituting
a combined 48.7%. The largest of these constituted 20.7% of consolidated revenue. In fiscal 2017, three customers each accounted
for more than 10% of the Company’s consolidated revenue, constituting a combined 44.9%. The largest of these constituted
19.4% of consolidated revenue. The accounts receivable balances associated with the Company’s largest customers were $3,692,000
for three customers at May 31, 2018 and $3,340,000 for three customers at May 31, 2017. The Company operates in one business segment,
contract staffing services.
(b) Principles
of Consolidation The
consolidated financial statements include the accounts of TSR, Inc. and its subsidiaries. All significant intercompany balances
and transactions have been eliminated in consolidation.
(c) Revenue
Recognition The
Company’s contract computer programming and administrative staff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completion of the related services
and credit balances from overpayments. Reimbursements
received by the Company for out-of-pocket expenses are characterized as revenue.
(d) Cash
and Cash Equivalents The
Company considers short-term highly liquid investments with maturities of three months or less at the time of purchase to be cash
equivalents. Cash and cash equivalents were comprised of the following as of May 31, 2018 and 2017:
2018 2017
Cash in banks $ 4,723,700 $ 4,634,245
Money market funds 599,737 840,731
Certificates of deposit - 249,000
$ 5,323,437 $ 5,723,976
(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May 31, 2018 and 2017 using quoted
prices in active markets for identical assets (Level 1), significant other observable inputs (Level 2), and significant unobservable
inputs (Level 3):
May
31, 2018 Level
1 Level
2 Level
3 Total
Certificates of Deposit $ - $ 493,000 $ - $ 493,000
Equity Securities 44,160 - - 44,160
$ 44,160 $ 493,000 $ - $ 537,160
May
31, 2017 Level
1 Level
2 Level
3 Total
Certificates of Deposit $ - $ 992,000 $ - $ 992,000
Equity Securities 28,888 - - 28,888
$ 28,888 $ 992,000 $ - $ 1,020,888 Based upon the Company’s intent and ability to
hold its certificates of deposit to maturity (which maturities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18 and 2017 are summarized as follows:
May 31, 2018 Amortized Gross Gross Recorded
Current
Certificates of Deposit $ 493,000 $ - $ - $ 493,000
Equity Securities 16,866 27,294 - 44,160
$ 509,866 $ 27,294 $ - $ 537,160
May 31, 2017
Current
Certificates of Deposit $ 992,000 $ - $ - $ 992,000
Equity Securities 16,866 12,022 - 28,888
$ 1,008,866 $ 12,022 $ - $ 1,020,888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
(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to-time, management may adjust its
assumptions for anticipated changes in any of those or other factors expected to affect collectability.
(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
(h) Net
Income Per Common Share Basic
net income per common share is computed by dividing income available to common stockholders of TSR, Inc. by the weighted average
number of common shares outstanding. The Company had no stock options or other common stock equivalents outstanding during the
fiscal years ended May 31, 2018 or 2017.
(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
(j)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
(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
(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
(m) Impact
of New Accounting Standard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in the fiscal year ending May 31, 2019. The Company expects
the impact of the update, if any, to be immaterial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periods beginning after December 15, 2016, and interim periods within those annual periods and should be
applied prospectively with early adoption permitted at the beginning of an interim or annual reporting period. The Company adopted
this guidance in the first quarter of fiscal 2018. The Company’s deferred tax assets and liabilities have been classified
as noncurrent. In
January 2016, the FASB issued ASU 2016-01, “Financial Instruments – Overall: Recognition and Measurement of Financial
Assets and Financial Liabilities.” The amendments in this update require all equity investments to be measured at fair value
with changes in the fair value recognized through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update is effective
for the Company in the fiscal year ending May 31, 2019. The Company expects the impact of the update, if any, to be immaterial
on its consolidated financial statements. In
February 2016, the FASB issued ASU 2016-02, “Leases (Topic 842).” This update includes a lease accounting model that
recognizes two types of leases – finance leases and operating leases. The standard requires that a lessee recognize on the
balance sheet assets and liabilities relating to leases with terms of more than 12 months. The recognition, measurement, and presentation
of expenses and cash flows arising from a lease by a lessee will depend on its classification as a finance or operating lease.
This update is effective for the Company in the fiscal year ending May 31, 2020. The Company is currently evaluating the impact,
if any, of this update on its consolidated financial statements. In
March 2016, the FASB issued ASU 2016-08, “Principal versus Agent Consideration (Topic 606).” This update contains
guidance on principal versus agent assessments when a third party is involved in providing goods or services to a customer. It
specifies that an entity is a principal, and thus records revenue on a gross basis, if it controls a good or service before transferring
the good or service to the customer. An entity is an agent, and thus records revenue on a net basis, if it arranges for a good
or service to be provided by another entity. This update is effective for the Company in the fiscal year ending May 31, 2019.
The Company expects the impact of the update, if any, to be immaterial on its consolidated financial statements. In
May 2016, the FASB issued ASU 2016-12, “Narrow-Scope Improvements and Practical Expedients (Topic 606).” This update
provides certain clarifications to reduce potential diversity and to simplify the standard. The amendments in ASU 2016-12 clarify
the following key areas: assessing collectibilty; presenting sales taxes and other similar taxes collected from customers; noncash
consideration; contract modifications at transition; completed contracts at transition; and disclosing the accounting change in
the period of adoption. This update is effective for the Company in the fiscal year ending May 31, 2019. The Company expects the
impact of the update, if any, to be immaterial on its consolidated financial statements.
(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43 accounts with open balances as of May 31, 2018. As a percentage
of revenue, the three largest customers among these 43 accounts consisted of 51.1% of the net accounts receivable balance at May
31, 2018.</t>
  </si>
  <si>
    <t>Income Taxes</t>
  </si>
  <si>
    <t>Income Tax Disclosure [Abstract]</t>
  </si>
  <si>
    <t>(2) Income
Taxes A reconciliation of the provision for income taxes computed
at the federal statutory rates of 28.6% (blended) for fiscal 2018 and 34.0% for fiscal 2017 to the reported amounts is as follows:
2018 2017
Amount % Amount %
Amounts at statutory federal tax rate $ 268,000 28.6 % $ 196,000 34.0 %
Noncontrolling interest (20,000 ) (2.1 ) (16,000 ) (2.8 )
State and local taxes, net of federal income tax effect. 83,000 8.9 56,000 9.7
Effect of rate change on deferred asset 32,000 3.4 - -
Non-deductible expenses and other 18,000 1.9 27,000 4.7
$ 381,000 40.7 % $ 263,000 45.6 % The
components of the provision for income taxes are as follows:
Federal State Total
2018: Current $ 236,000 $ 117,000 $ 353,000
Deferred 28,000 - 28,000
$ 264,000 $ 117,000 $ 381,000
2017: Current $ 170,000 $ 68,000 $ 238,000
Deferred 8,000 17,000 25,000
$ 178,000 $ 85,000 $ 263,000 The
tax effects of temporary differences that give rise to significant portions of the deferred income tax assets at May 31, 2018
and 2017 are as follows:
2018 2017
Allowance for doubtful accounts receivable $ 53,000 $ 75,000
Accrued compensation and other accrued expenses 37,000 38,000
Equipment and leasehold improvement depreciation and amortization (3,000 ) (4,000 )
Acquired client relationships (1,000 ) 2,000
Unrealized gain (8,000 ) (5,000 )
Total deferred income tax assets $ 78,000 $ 106,000 The
Company believes that it is more likely than not that it will realize the benefits of its deferred tax assets based primarily
on the Company’s history of and projections for taxable income in the future. The
Company recognizes interest and penalties associated with tax matters as selling, general and administrative expenses and includes
accrued interest and penalties with accrued and other liabilities in the consolidated balance sheets. In
the third quarter of fiscal 2018, the Company revised its estimated annual effective income tax rate to reflect a change in the
federal statutory corporate income tax rate from 34% to 21%, resulting from legislation that was enacted on December 22, 2017.
The rate change is administratively effective at the beginning of our fiscal year 2018, using a blended rate for the annual period.
As a result, the blended statutory rate for the fiscal year ending May 31, 2018 is 28.6%. In
addition, the Company was required in the current year to recognize the change related to adjusting the deferred tax asset to
reflect the new corporate tax rate. As a result, income tax expense reported for the year ended May 31, 2018 was adjusted to reflect
the effects of the change in the tax law and resulting in a decrease in income tax expense of $21,000. This amount comprises a
reduction of $53,000 in income tax expense for the year ended May 31, 2018 related to the lower corporate rate and a charge of
$32,000 from the application of the newly enacted reduced rates to the existing net deferred tax asset balances. In
the third quarter of fiscal 2018, the Company discovered it had not filed required information returns related to a foreign bank
account opened by a subsidiary in fiscal 2016 with contributions totaling approximately $25,000. The Company has accrued an expense
of $30,000 with a charge to selling, general and administrative expenses for potential penalties that may be assessed. The Company
will monitor this reserve periodically to determine if it is more-likely–than–not that penalties will be assessed.
Changes to the reserve may occur due to changes in judgment, abatement, negotiation or expiration of the statute of limitations
on the returns. A
reconciliation of the beginning and ending amount of unrecognized tax benefit as follows:
Balance at June 1, 2017 $ -
Additions based on tax positions related to current year -
Additions for tax positions of prior years 30,000
Reductions for tax positions of prior years -
Settlements -
Balance at May 31, 2018 $ 30,000 The
Company’s federal and state income tax returns prior to fiscal year 2015 are closed.</t>
  </si>
  <si>
    <t>Commitments and Contingencies Disclosure [Abstract]</t>
  </si>
  <si>
    <t>(3) Commitments
and Contingencies A
summary of noncancellable long-term operating lease commitments for facilities as of May 31, 2018 follows:
Fiscal Year Amount
2019 $ 342,000
2020 241,000
2021 209,000
2022 161,000
2023 41,000
Thereafter -
Total $ 994,000 Total
rent expenses under all lease agreements amounted to $369,000 and $372,000 in fiscal 2018 and 2017, respectively. The
Company has entered into employment agreements with two of its executive officers expiring in 2020 and 2022, respectively. The
total remaining payments under these agreements is $1,900,000 at May 31, 2018. From
time to time, the Company is party to various lawsuits, some involving substantial amounts. Management is not aware of any lawsuits
that would have a material adverse impact on the consolidated financial position of the Company.</t>
  </si>
  <si>
    <t>Stockholders' Equity</t>
  </si>
  <si>
    <t>Equity [Abstract]</t>
  </si>
  <si>
    <t>(4) Stockholders’
Equity On
May 25, 2017, the Company declared a special cash dividend of $1.00 per common share payable on July 14, 2017 to shareholders
of record on June 16, 2017. This dividend totaled $1,962,062. The Company has no current plans to implement a quarterly dividend
program or pay any other special cash dividend.</t>
  </si>
  <si>
    <t>Retirement Arrangement</t>
  </si>
  <si>
    <t>Retirement Benefits [Abstract]</t>
  </si>
  <si>
    <t>(5) Retirement
Arrangement Joseph F. Hughes, Chairman of the Board, Chief Executive
Officer, President and Treasurer, retired on July 5, 2017. The Board of Directors of the Company elected Christopher Hughes, formerly
Senior Vice President of TSR, Inc., to succeed Joseph F. Hughes as Chairman of the Board, Chief Executive Officer, President and
Treasurer. Upon his retirement, the Board awarded Joseph F. Hughes a one-time founder’s bonus of $100,000. The Board also
approved the continued payment by the Company of the remaining payments of the lease for the automobile used by Joseph F. Hughes
until the lease expired in May 2018. Further, the Board approved the continued payment by the Company for health insurance coverage
for Joseph F. Hughes and his spouse under the Company’s executive medical plan until May 31, 2018 and payments in lieu of
the insurance coverage for two years thereafter. Joseph F. Hughes and his spouse have remained on the executive medical plan subsequent
to May 31, 2018 at the Company’s expense in lieu of the direct payments to them for this coverage, saving the Company a
small amount monthly. The total amount of these retirement benefits were accrued in the quarter ended August 31, 2017, resulting
in charges amounting to $180,000, which were included in selling, general and administrative expenses for fiscal 2018.</t>
  </si>
  <si>
    <t>Subsequent Event</t>
  </si>
  <si>
    <t>Subsequent Events [Abstract]</t>
  </si>
  <si>
    <t>(6) Subsequent
Event Through
an amendment to filings with the United States Securities and Exchange Commission on Schedule 13D by Joseph F. Hughes and Winifred
M. Hughes, the Company has been informed that on July 20, 2018, Zeff Capital, LP, QAR Industries, Inc. and Fintech Consulting
LLC entered an agreement to purchase 819,491 shares of the Company’s Common Stock (the “Shares”) which were
held by Joseph F. Hughes and Winifred M. Hughes. Joseph F. Hughes is the former Chairman and Chief Executive Officer of the Company.
The Shares were sold in a privately negotiated transaction for a purchase price of $6.25 per share, or $5,121,819 in the aggregate,
and the Shares collectively represent 41.8% of the Company’s issued and outstanding Common Stock. It had also been disclosed
that Zeff Capital, LP owned 77,615 shares of the Company’s Common Stock, which represented approximately 4.0% of the Company’s
issued and outstanding Common Stock. Each of the purchasers of the Shares has significant voting power on all matters subject
to a vote of the Company’s stockholders. Prior
to the sale of the Shares by Joseph F. Hughes and Winifred M. Hughes to Zeff Capital, LP, QAR Industries, Inc. and Fintech Consulting
LLC described above, the Company had received a letter on June 25, 2018 from James Hughes on behalf of Joseph F. Hughes and Winifred
M. Hughes, in which Joseph F. Hughes and Winifred M. Hughes requested that the Board pursue a sale of the Company. On July 9,
2018, by resolution, the Board established a Special Committee of the Board to review this request, and to consider and evaluate
other strategic alternatives available to the Company in the context of that review, including (a) potential opportunities for
a sale of the Company by way of merger, consolidation, sale of equity securities (including the Company’s outstanding Common
Stock), sale of all or substantially all of the Company’s assets, or other strategic transactions; (b) recapitalization
of the Company; (c) the sale or exchange of the shares of Common Stock held (at that time) by Mr. Hughes and Mrs. Hughes in a
transaction involving the Company; or (d) remaining independent and continuing to execute the Company’s business plans on
a standalone basis, and to review, consider and evaluate, for purposes of advising the full Board, whether any of the potential
strategic alternatives is in the best interests of the Company’s stockholders. The Special Committee has remained in place
following the acquisition of the Shares by Zeff Capital, LP, QAR Industries, Inc. and Fintech Consulting LLC from Joseph F. Hughes
and Winifred M. Hughes described above.</t>
  </si>
  <si>
    <t>Summary of Significant Accounting Policies (Policies)</t>
  </si>
  <si>
    <t>Business, Nature of Operations and Customer Concentrations</t>
  </si>
  <si>
    <t>(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has provided and continues to provide administrative (non-IT) workers on a contract basis to two of its existing
customers. In fiscal 2018, three customers each accounted for more than 10% of the Company’s consolidated revenue, constituting
a combined 48.7%. The largest of these constituted 20.7% of consolidated revenue. In fiscal 2017, three customers each accounted
for more than 10% of the Company’s consolidated revenue, constituting a combined 44.9%. The largest of these constituted
19.4% of consolidated revenue. The accounts receivable balances associated with the Company’s largest customers were $3,692,000
for three customers at May 31, 2018 and $3,340,000 for three customers at May 31, 2017. The Company operates in one business segment,
contract staffing services.</t>
  </si>
  <si>
    <t>Principles of Consolidation</t>
  </si>
  <si>
    <t>(b) Principles
of Consolidation The
consolidated financial statements include the accounts of TSR, Inc. and its subsidiaries. All significant intercompany balances
and transactions have been eliminated in consolidation.</t>
  </si>
  <si>
    <t>Revenue Recognition</t>
  </si>
  <si>
    <t>(c) Revenue
Recognition The
Company’s contract computer programming and administrative staff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completion of the related services
and credit balances from overpayments. Reimbursements
received by the Company for out-of-pocket expenses are characterized as revenue.</t>
  </si>
  <si>
    <t>Cash and Cash Equivalents</t>
  </si>
  <si>
    <t xml:space="preserve">(d) Cash
and Cash Equivalents The
Company considers short-term highly liquid investments with maturities of three months or less at the time of purchase to be cash
equivalents. Cash and cash equivalents were comprised of the following as of May 31, 2018 and 2017:
2018 2017
Cash in banks $ 4,723,700 $ 4,634,245
Money market funds 599,737 840,731
Certificates of deposit - 249,000
$ 5,323,437 $ 5,723,976 </t>
  </si>
  <si>
    <t>Certificates of Deposit and Marketable Securities</t>
  </si>
  <si>
    <t>(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May 31, 2018 and 2017 using quoted
prices in active markets for identical assets (Level 1), significant other observable inputs (Level 2), and significant unobservable
inputs (Level 3):
May
31, 2018 Level
1 Level
2 Level
3 Total
Certificates of Deposit $ - $ 493,000 $ - $ 493,000
Equity Securities 44,160 - - 44,160
$ 44,160 $ 493,000 $ - $ 537,160
May
31, 2017 Level
1 Level
2 Level
3 Total
Certificates of Deposit $ - $ 992,000 $ - $ 992,000
Equity Securities 28,888 - - 28,888
$ 28,888 $ 992,000 $ - $ 1,020,888 Based upon the Company’s intent and ability to
hold its certificates of deposit to maturity (which maturities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18 and 2017 are summarized as follows:
May 31, 2018 Amortized Gross Gross Recorded
Current
Certificates of Deposit $ 493,000 $ - $ - $ 493,000
Equity Securities 16,866 27,294 - 44,160
$ 509,866 $ 27,294 $ - $ 537,160
May 31, 2017
Current
Certificates of Deposit $ 992,000 $ - $ - $ 992,000
Equity Securities 16,866 12,022 - 28,888
$ 1,008,866 $ 12,022 $ - $ 1,020,888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Accounts Receivable and Credit Policies</t>
  </si>
  <si>
    <t>(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to-time, management may adjust its
assumptions for anticipated changes in any of those or other factors expected to affect collectability.</t>
  </si>
  <si>
    <t>Depreciation and Amortization</t>
  </si>
  <si>
    <t>(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t>
  </si>
  <si>
    <t>Net Income Per Common Share</t>
  </si>
  <si>
    <t>(h) Net
Income Per Common Share Basic
net income per common share is computed by dividing income available to common stockholders of TSR, Inc. by the weighted average
number of common shares outstanding. The Company had no stock options or other common stock equivalents outstanding during the
fiscal years ended May 31, 2018 or 2017.</t>
  </si>
  <si>
    <t>(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t>
  </si>
  <si>
    <t>Fair Value of Financial Instruments</t>
  </si>
  <si>
    <t>(j)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t>
  </si>
  <si>
    <t>Use of Estimates</t>
  </si>
  <si>
    <t>(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t>
  </si>
  <si>
    <t>Long-Lived Assets</t>
  </si>
  <si>
    <t>(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t>
  </si>
  <si>
    <t>Impact of New Accounting Standards</t>
  </si>
  <si>
    <t>(m) Impact
of New Accounting Standard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in the fiscal year ending May 31, 2019. The Company expects
the impact of the update, if any, to be immaterial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periods beginning after December 15, 2016, and interim periods within those annual periods and should be
applied prospectively with early adoption permitted at the beginning of an interim or annual reporting period. The Company adopted
this guidance in the first quarter of fiscal 2018. The Company’s deferred tax assets and liabilities have been classified
as noncurrent. In
January 2016, the FASB issued ASU 2016-01, “Financial Instruments – Overall: Recognition and Measurement of Financial
Assets and Financial Liabilities.” The amendments in this update require all equity investments to be measured at fair value
with changes in the fair value recognized through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update is effective
for the Company in the fiscal year ending May 31, 2019. The Company expects the impact of the update, if any, to be immaterial
on its consolidated financial statements. In
February 2016, the FASB issued ASU 2016-02, “Leases (Topic 842).” This update includes a lease accounting model that
recognizes two types of leases – finance leases and operating leases. The standard requires that a lessee recognize on the
balance sheet assets and liabilities relating to leases with terms of more than 12 months. The recognition, measurement, and presentation
of expenses and cash flows arising from a lease by a lessee will depend on its classification as a finance or operating lease.
This update is effective for the Company in the fiscal year ending May 31, 2020. The Company is currently evaluating the impact,
if any, of this update on its consolidated financial statements. In
March 2016, the FASB issued ASU 2016-08, “Principal versus Agent Consideration (Topic 606).” This update contains
guidance on principal versus agent assessments when a third party is involved in providing goods or services to a customer. It
specifies that an entity is a principal, and thus records revenue on a gross basis, if it controls a good or service before transferring
the good or service to the customer. An entity is an agent, and thus records revenue on a net basis, if it arranges for a good
or service to be provided by another entity. This update is effective for the Company in the fiscal year ending May 31, 2019.
The Company expects the impact of the update, if any, to be immaterial on its consolidated financial statements. In
May 2016, the FASB issued ASU 2016-12, “Narrow-Scope Improvements and Practical Expedients (Topic 606).” This update
provides certain clarifications to reduce potential diversity and to simplify the standard. The amendments in ASU 2016-12 clarify
the following key areas: assessing collectibilty; presenting sales taxes and other similar taxes collected from customers; noncash
consideration; contract modifications at transition; completed contracts at transition; and disclosing the accounting change in
the period of adoption. This update is effective for the Company in the fiscal year ending May 31, 2019. The Company expects the
impact of the update, if any, to be immaterial on its consolidated financial statements.</t>
  </si>
  <si>
    <t>Credit Risk</t>
  </si>
  <si>
    <t>(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43 accounts with open balances as of May 31, 2018. As a percentage
of revenue, the three largest customers among these 43 accounts consisted of 51.1% of the net accounts receivable balance at May
31, 2018.</t>
  </si>
  <si>
    <t>Summary of Significant Accounting Policies (Tables)</t>
  </si>
  <si>
    <t>Summary of cash and cash equivalents</t>
  </si>
  <si>
    <t xml:space="preserve">2018 2017
Cash in banks $ 4,723,700 $ 4,634,245
Money market funds 599,737 840,731
Certificates of deposit - 249,000
$ 5,323,437 $ 5,723,976 </t>
  </si>
  <si>
    <t>Summary of assets measured at fair value on recurring basis</t>
  </si>
  <si>
    <t xml:space="preserve">May
31, 2018 Level
1 Level
2 Level
3 Total
Certificates of Deposit $ - $ 493,000 $ - $ 493,000
Equity Securities 44,160 - - 44,160
$ 44,160 $ 493,000 $ - $ 537,160
May
31, 2017 Level
1 Level
2 Level
3 Total
Certificates of Deposit $ - $ 992,000 $ - $ 992,000
Equity Securities 28,888 - - 28,888
$ 28,888 $ 992,000 $ - $ 1,020,888 </t>
  </si>
  <si>
    <t>Summary of deposit and marketable securities</t>
  </si>
  <si>
    <t xml:space="preserve">May 31, 2018 Amortized Gross Gross Recorded
Current
Certificates of Deposit $ 493,000 $ - $ - $ 493,000
Equity Securities 16,866 27,294 - 44,160
$ 509,866 $ 27,294 $ - $ 537,160
May 31, 2017
Current
Certificates of Deposit $ 992,000 $ - $ - $ 992,000
Equity Securities 16,866 12,022 - 28,888
$ 1,008,866 $ 12,022 $ - $ 1,020,888 </t>
  </si>
  <si>
    <t>Summary of useful lives of assets</t>
  </si>
  <si>
    <t>Equipment 3 years
Furniture and fixtures 3 years
Automobiles 3 years
Leasehold improvements Lesser of lease term or useful life</t>
  </si>
  <si>
    <t>Income Taxes (Tables)</t>
  </si>
  <si>
    <t>Summary of reconciliation of provision for income taxes computed at federal statutory rates</t>
  </si>
  <si>
    <t>2018 2017
Amount % Amount %
Amounts at statutory federal tax rate $ 268,000 28.6 % $ 196,000 34.0 %
Noncontrolling interest (20,000 ) (2.1 ) (16,000 ) (2.8 )
State and local taxes, net of federal income tax effect. 83,000 8.9 56,000 9.7
Effect of rate change on deferred asset 32,000 3.4 - -
Non-deductible expenses and other 18,000 1.9 27,000 4.7
$ 381,000 40.7 % $ 263,000 45.6 %</t>
  </si>
  <si>
    <t>Summary of provision for income taxes</t>
  </si>
  <si>
    <t xml:space="preserve">Federal State Total
2018: Current $ 236,000 $ 117,000 $ 353,000
Deferred 28,000 - 28,000
$ 264,000 $ 117,000 $ 381,000
2017: Current $ 170,000 $ 68,000 $ 238,000
Deferred 8,000 17,000 25,000
$ 178,000 $ 85,000 $ 263,000 </t>
  </si>
  <si>
    <t>Summary of deferred income tax assets</t>
  </si>
  <si>
    <t xml:space="preserve">2018 2017
Allowance for doubtful accounts receivable $ 53,000 $ 75,000
Accrued compensation and other accrued expenses 37,000 38,000
Equipment and leasehold improvement depreciation and amortization (3,000 ) (4,000 )
Acquired client relationships (1,000 ) 2,000
Unrealized gain (8,000 ) (5,000 )
Total deferred income tax assets $ 78,000 $ 106,000 </t>
  </si>
  <si>
    <t>Summary of unrecognized tax benefit</t>
  </si>
  <si>
    <t xml:space="preserve">Balance at June 1, 2017 $ -
Additions based on tax positions related to current year -
Additions for tax positions of prior years 30,000
Reductions for tax positions of prior years -
Settlements -
Balance at May 31, 2018 $ 30,000 </t>
  </si>
  <si>
    <t>Commitments and Contingencies (Tables)</t>
  </si>
  <si>
    <t>Summary of noncancellable long-term operating lease commitments</t>
  </si>
  <si>
    <t xml:space="preserve">Fiscal Year Amount
2019 $ 342,000
2020 241,000
2021 209,000
2022 161,000
2023 41,000
Thereafter -
Total $ 994,000 </t>
  </si>
  <si>
    <t>Summary of Significant Accounting Policies (Details) - USD ($)</t>
  </si>
  <si>
    <t>May 31, 2016</t>
  </si>
  <si>
    <t>Cash in banks</t>
  </si>
  <si>
    <t>Money market funds</t>
  </si>
  <si>
    <t>Certificates of deposit</t>
  </si>
  <si>
    <t>Summary of Significant Accounting Policies (Details 1) - Fair value measurement recurring [Member] - USD ($)</t>
  </si>
  <si>
    <t>Fair Value, Assets Measured on Recurring Basis, Unobservable Input Reconciliation [Line Items]</t>
  </si>
  <si>
    <t>Assets measured at fair value, Total</t>
  </si>
  <si>
    <t>Certificates of Deposit [Member]</t>
  </si>
  <si>
    <t>Equity Securities [Member]</t>
  </si>
  <si>
    <t>Level 1 [Member]</t>
  </si>
  <si>
    <t>Level 1 [Member] | Certificates of Deposit [Member]</t>
  </si>
  <si>
    <t>Level 1 [Member] | Equity Securities [Member]</t>
  </si>
  <si>
    <t>Level 2 [Member]</t>
  </si>
  <si>
    <t>Level 2 [Member] | Certificates of Deposit [Member]</t>
  </si>
  <si>
    <t>Level 2 [Member] | Equity Securities [Member]</t>
  </si>
  <si>
    <t>Level 3 [Member]</t>
  </si>
  <si>
    <t>Level 3 [Member] | Certificates of Deposit [Member]</t>
  </si>
  <si>
    <t>Level 3 [Member] | Equity Securities [Member]</t>
  </si>
  <si>
    <t>Summary of Significant Accounting Policies (Details 2) - USD ($)</t>
  </si>
  <si>
    <t>Debt Securities, Available-for-sale [Line Items]</t>
  </si>
  <si>
    <t>Amortized Cost</t>
  </si>
  <si>
    <t>Gross Unrealized Holding Gains</t>
  </si>
  <si>
    <t>Gross Unrealized Holding Losses</t>
  </si>
  <si>
    <t>Recorded Value</t>
  </si>
  <si>
    <t>Summary of Significant Accounting Policies (Details 3)</t>
  </si>
  <si>
    <t>Equipment [Member]</t>
  </si>
  <si>
    <t>Summary of depreciation and amortization of equipment and leasehold improvements useful lives</t>
  </si>
  <si>
    <t>Depreciation and amortization of equipment and leasehold improvements, useful life</t>
  </si>
  <si>
    <t>3 years</t>
  </si>
  <si>
    <t>Furniture and Fixtures [Member]</t>
  </si>
  <si>
    <t>Automobiles [Member]</t>
  </si>
  <si>
    <t>Leasehold improvements [Member]</t>
  </si>
  <si>
    <t>Depreciation and amortization of equipment and leasehold improvements, useful lives</t>
  </si>
  <si>
    <t>Lesser of Lease term or useful life</t>
  </si>
  <si>
    <t>Summary of Significant Accounting Policies (Details Textual)</t>
  </si>
  <si>
    <t>May 31, 2018USD ($)Customers</t>
  </si>
  <si>
    <t>May 31, 2017USD ($)Customers</t>
  </si>
  <si>
    <t>Summary of Significant Accounting Policies (Textual)</t>
  </si>
  <si>
    <t>Number of customers | Customers</t>
  </si>
  <si>
    <t>Concentration risk percentage</t>
  </si>
  <si>
    <t>10.00%</t>
  </si>
  <si>
    <t>Constituting combined risk percentage</t>
  </si>
  <si>
    <t>48.70%</t>
  </si>
  <si>
    <t>44.90%</t>
  </si>
  <si>
    <t>Largest concentration risk percentage</t>
  </si>
  <si>
    <t>20.70%</t>
  </si>
  <si>
    <t>19.40%</t>
  </si>
  <si>
    <t>Accounts receivable with largest customers | $</t>
  </si>
  <si>
    <t>Accounts Receivable [Member]</t>
  </si>
  <si>
    <t>51.10%</t>
  </si>
  <si>
    <t>Income Taxes (Details) - USD ($)</t>
  </si>
  <si>
    <t>Summary of reconciliation of the provisions for income taxes computed at the Federal statutory rates</t>
  </si>
  <si>
    <t>Amounts at statutory federal tax rate</t>
  </si>
  <si>
    <t>Noncontrolling interest</t>
  </si>
  <si>
    <t>State and local taxes, net of federal income tax effect.</t>
  </si>
  <si>
    <t>Effect of rate change on deferred asset</t>
  </si>
  <si>
    <t>Non-deductible expenses and other</t>
  </si>
  <si>
    <t>% Amounts at statutory federal tax rate</t>
  </si>
  <si>
    <t>28.60%</t>
  </si>
  <si>
    <t>34.00%</t>
  </si>
  <si>
    <t>% Noncontrolling interest</t>
  </si>
  <si>
    <t>(2.10%)</t>
  </si>
  <si>
    <t>(2.80%)</t>
  </si>
  <si>
    <t>% State and local taxes, net of federal income tax effect.</t>
  </si>
  <si>
    <t>8.90%</t>
  </si>
  <si>
    <t>9.70%</t>
  </si>
  <si>
    <t>% Effect of rate change on deferred asset</t>
  </si>
  <si>
    <t>3.40%</t>
  </si>
  <si>
    <t>% Non-deductible expenses and other</t>
  </si>
  <si>
    <t>1.90%</t>
  </si>
  <si>
    <t>4.70%</t>
  </si>
  <si>
    <t>% Provision for income taxes</t>
  </si>
  <si>
    <t>40.70%</t>
  </si>
  <si>
    <t>45.60%</t>
  </si>
  <si>
    <t>Income Taxes (Details 1) - USD ($)</t>
  </si>
  <si>
    <t>Schedule of components of the provision for income taxes</t>
  </si>
  <si>
    <t>Federal tax expense, Current</t>
  </si>
  <si>
    <t>State tax expense, Current</t>
  </si>
  <si>
    <t>Provisions for income taxes, Current, Total</t>
  </si>
  <si>
    <t>Federal tax expense, Deferred</t>
  </si>
  <si>
    <t>State tax expense, Deferred</t>
  </si>
  <si>
    <t>Provisions of income taxes, Deferred, Total</t>
  </si>
  <si>
    <t>Federal provision for income taxes</t>
  </si>
  <si>
    <t>State provision for income taxes</t>
  </si>
  <si>
    <t>Income Taxes (Details 2) - USD ($)</t>
  </si>
  <si>
    <t>Schedule of deferred income tax assets</t>
  </si>
  <si>
    <t>Allowance for doubtful accounts receivable</t>
  </si>
  <si>
    <t>Accrued compensation and other accrued expenses</t>
  </si>
  <si>
    <t>Equipment and leasehold improvement depreciation and amortization</t>
  </si>
  <si>
    <t>Acquired client relationships</t>
  </si>
  <si>
    <t>Unrealized gain</t>
  </si>
  <si>
    <t>Total deferred income tax assets</t>
  </si>
  <si>
    <t>Income Taxes (Details 3)</t>
  </si>
  <si>
    <t>May 31, 2018USD ($)</t>
  </si>
  <si>
    <t>Balance at June 1, 2017</t>
  </si>
  <si>
    <t>Additions based on tax positions related to current year</t>
  </si>
  <si>
    <t>Additions for tax positions of prior years</t>
  </si>
  <si>
    <t>Reductions for tax positions of prior years</t>
  </si>
  <si>
    <t>Settlements</t>
  </si>
  <si>
    <t>Balance at May 31, 2018</t>
  </si>
  <si>
    <t>Income Taxes (Details Textual) - USD ($)</t>
  </si>
  <si>
    <t>Income Taxes (Textual)</t>
  </si>
  <si>
    <t>Federal statutory corporate income tax rate</t>
  </si>
  <si>
    <t>Blended statutory rate</t>
  </si>
  <si>
    <t>Decrease in income tax expense</t>
  </si>
  <si>
    <t>Income tax expense</t>
  </si>
  <si>
    <t>Net deferred tax asset</t>
  </si>
  <si>
    <t>Subsidiary contributions taxes</t>
  </si>
  <si>
    <t>Accrued an expense</t>
  </si>
  <si>
    <t>Maximum [Member]</t>
  </si>
  <si>
    <t>Minimum [Member]</t>
  </si>
  <si>
    <t>21.00%</t>
  </si>
  <si>
    <t>Commitments and Contingencies (Details)</t>
  </si>
  <si>
    <t>Jun. 30, 2018USD ($)</t>
  </si>
  <si>
    <t>Thereafter</t>
  </si>
  <si>
    <t>Commitments and Contingencies (Details Textual)</t>
  </si>
  <si>
    <t>May 31, 2018USD ($)Officer</t>
  </si>
  <si>
    <t>May 31, 2017USD ($)</t>
  </si>
  <si>
    <t>Commitments and Contingencies (Textual)</t>
  </si>
  <si>
    <t>Rent expenses under all lease agreements</t>
  </si>
  <si>
    <t>Number of officers | Officer</t>
  </si>
  <si>
    <t>Description of agreement expiration date</t>
  </si>
  <si>
    <t>2020 and 2022</t>
  </si>
  <si>
    <t>Payment due under agreement</t>
  </si>
  <si>
    <t>Stockholders' Equity (Details)</t>
  </si>
  <si>
    <t>1 Months Ended</t>
  </si>
  <si>
    <t>May 25, 2017USD ($)$ / shares</t>
  </si>
  <si>
    <t>Stockholders' Equity (Textual)</t>
  </si>
  <si>
    <t>Cash dividend per share | $ / shares</t>
  </si>
  <si>
    <t>Dividend | $</t>
  </si>
  <si>
    <t>Retirement Arrangement (Details)</t>
  </si>
  <si>
    <t>Retirement Arrangement (Textual)</t>
  </si>
  <si>
    <t>One-time founder's bonus, description</t>
  </si>
  <si>
    <t>Joseph F. Hughes, Chairman of the Board, Chief Executive Officer, President and Treasurer, retired on July 5, 2017. The Board
of Directors of the Company elected Christopher Hughes, formerly Senior Vice President of TSR, Inc., to succeed Joseph F.
Hughes as Chairman of the Board, Chief Executive Officer, President and Treasurer. Upon his retirement, the Board awarded
Joseph F. Hughes a one-time founder’s bonus of $100,000.</t>
  </si>
  <si>
    <t>Retirement benefits, description</t>
  </si>
  <si>
    <t>The total amount of these retirement benefits were accruedin the quarter ended August 31, 2017, resulting in charges amounting to $180,000, which were included in selling, general andadministrative expenses for fiscal 2018.</t>
  </si>
  <si>
    <t>Lease expires date</t>
  </si>
  <si>
    <t>Subsequent Event (Details) - Subsequent Event [Member]</t>
  </si>
  <si>
    <t>Jul. 20, 2018USD ($)$ / sharesshares</t>
  </si>
  <si>
    <t>Subsequent Event (Textual)</t>
  </si>
  <si>
    <t>Purchase of common stock</t>
  </si>
  <si>
    <t>Shares price | $ / shares</t>
  </si>
  <si>
    <t>Aggregate amount | $</t>
  </si>
  <si>
    <t>Percentage of sale stock and issued and outstanding</t>
  </si>
  <si>
    <t>41.80%</t>
  </si>
  <si>
    <t>Shares owned</t>
  </si>
  <si>
    <t>Percentage of after ownership sale of stock</t>
  </si>
  <si>
    <t>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83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475000</v>
      </c>
    </row>
    <row r="18" spans="1:4">
      <c r="A18" s="4" t="s">
        <v>30</v>
      </c>
      <c r="C18" s="5" t="n">
        <v>1962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4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3"/>
  </cols>
  <sheetData>
    <row r="1" spans="1:4">
      <c r="A1" s="1" t="s">
        <v>211</v>
      </c>
      <c r="B1" s="2" t="s">
        <v>2</v>
      </c>
      <c r="C1" s="2" t="s">
        <v>32</v>
      </c>
      <c r="D1" s="2" t="s">
        <v>212</v>
      </c>
    </row>
    <row r="2" spans="1:4">
      <c r="A2" s="3" t="s">
        <v>191</v>
      </c>
    </row>
    <row r="3" spans="1:4">
      <c r="A3" s="4" t="s">
        <v>213</v>
      </c>
      <c r="B3" s="6" t="n">
        <v>4723700</v>
      </c>
      <c r="C3" s="6" t="n">
        <v>4634245</v>
      </c>
    </row>
    <row r="4" spans="1:4">
      <c r="A4" s="4" t="s">
        <v>214</v>
      </c>
      <c r="B4" s="5" t="n">
        <v>599737</v>
      </c>
      <c r="C4" s="5" t="n">
        <v>840731</v>
      </c>
    </row>
    <row r="5" spans="1:4">
      <c r="A5" s="4" t="s">
        <v>215</v>
      </c>
      <c r="B5" s="4" t="s">
        <v>43</v>
      </c>
      <c r="C5" s="5" t="n">
        <v>249000</v>
      </c>
    </row>
    <row r="6" spans="1:4">
      <c r="A6" s="4" t="s">
        <v>109</v>
      </c>
      <c r="B6" s="6" t="n">
        <v>5323437</v>
      </c>
      <c r="C6" s="6" t="n">
        <v>5723976</v>
      </c>
      <c r="D6" s="6" t="n">
        <v>45141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16</v>
      </c>
      <c r="B1" s="2" t="s">
        <v>2</v>
      </c>
      <c r="C1" s="2" t="s">
        <v>32</v>
      </c>
    </row>
    <row r="2" spans="1:3">
      <c r="A2" s="3" t="s">
        <v>217</v>
      </c>
    </row>
    <row r="3" spans="1:3">
      <c r="A3" s="4" t="s">
        <v>218</v>
      </c>
      <c r="B3" s="6" t="n">
        <v>537160</v>
      </c>
      <c r="C3" s="6" t="n">
        <v>1020888</v>
      </c>
    </row>
    <row r="4" spans="1:3">
      <c r="A4" s="4" t="s">
        <v>219</v>
      </c>
    </row>
    <row r="5" spans="1:3">
      <c r="A5" s="3" t="s">
        <v>217</v>
      </c>
    </row>
    <row r="6" spans="1:3">
      <c r="A6" s="4" t="s">
        <v>218</v>
      </c>
      <c r="B6" s="5" t="n">
        <v>493000</v>
      </c>
      <c r="C6" s="5" t="n">
        <v>992000</v>
      </c>
    </row>
    <row r="7" spans="1:3">
      <c r="A7" s="4" t="s">
        <v>220</v>
      </c>
    </row>
    <row r="8" spans="1:3">
      <c r="A8" s="3" t="s">
        <v>217</v>
      </c>
    </row>
    <row r="9" spans="1:3">
      <c r="A9" s="4" t="s">
        <v>218</v>
      </c>
      <c r="B9" s="5" t="n">
        <v>44160</v>
      </c>
      <c r="C9" s="5" t="n">
        <v>28888</v>
      </c>
    </row>
    <row r="10" spans="1:3">
      <c r="A10" s="4" t="s">
        <v>221</v>
      </c>
    </row>
    <row r="11" spans="1:3">
      <c r="A11" s="3" t="s">
        <v>217</v>
      </c>
    </row>
    <row r="12" spans="1:3">
      <c r="A12" s="4" t="s">
        <v>218</v>
      </c>
      <c r="B12" s="5" t="n">
        <v>44160</v>
      </c>
      <c r="C12" s="5" t="n">
        <v>28888</v>
      </c>
    </row>
    <row r="13" spans="1:3">
      <c r="A13" s="4" t="s">
        <v>222</v>
      </c>
    </row>
    <row r="14" spans="1:3">
      <c r="A14" s="3" t="s">
        <v>217</v>
      </c>
    </row>
    <row r="15" spans="1:3">
      <c r="A15" s="4" t="s">
        <v>218</v>
      </c>
      <c r="B15" s="4" t="s">
        <v>43</v>
      </c>
      <c r="C15" s="4" t="s">
        <v>43</v>
      </c>
    </row>
    <row r="16" spans="1:3">
      <c r="A16" s="4" t="s">
        <v>223</v>
      </c>
    </row>
    <row r="17" spans="1:3">
      <c r="A17" s="3" t="s">
        <v>217</v>
      </c>
    </row>
    <row r="18" spans="1:3">
      <c r="A18" s="4" t="s">
        <v>218</v>
      </c>
      <c r="B18" s="5" t="n">
        <v>44160</v>
      </c>
      <c r="C18" s="5" t="n">
        <v>28888</v>
      </c>
    </row>
    <row r="19" spans="1:3">
      <c r="A19" s="4" t="s">
        <v>224</v>
      </c>
    </row>
    <row r="20" spans="1:3">
      <c r="A20" s="3" t="s">
        <v>217</v>
      </c>
    </row>
    <row r="21" spans="1:3">
      <c r="A21" s="4" t="s">
        <v>218</v>
      </c>
      <c r="B21" s="5" t="n">
        <v>493000</v>
      </c>
      <c r="C21" s="5" t="n">
        <v>992000</v>
      </c>
    </row>
    <row r="22" spans="1:3">
      <c r="A22" s="4" t="s">
        <v>225</v>
      </c>
    </row>
    <row r="23" spans="1:3">
      <c r="A23" s="3" t="s">
        <v>217</v>
      </c>
    </row>
    <row r="24" spans="1:3">
      <c r="A24" s="4" t="s">
        <v>218</v>
      </c>
      <c r="B24" s="5" t="n">
        <v>493000</v>
      </c>
      <c r="C24" s="5" t="n">
        <v>992000</v>
      </c>
    </row>
    <row r="25" spans="1:3">
      <c r="A25" s="4" t="s">
        <v>226</v>
      </c>
    </row>
    <row r="26" spans="1:3">
      <c r="A26" s="3" t="s">
        <v>217</v>
      </c>
    </row>
    <row r="27" spans="1:3">
      <c r="A27" s="4" t="s">
        <v>218</v>
      </c>
      <c r="B27" s="4" t="s">
        <v>43</v>
      </c>
      <c r="C27" s="4" t="s">
        <v>43</v>
      </c>
    </row>
    <row r="28" spans="1:3">
      <c r="A28" s="4" t="s">
        <v>227</v>
      </c>
    </row>
    <row r="29" spans="1:3">
      <c r="A29" s="3" t="s">
        <v>217</v>
      </c>
    </row>
    <row r="30" spans="1:3">
      <c r="A30" s="4" t="s">
        <v>218</v>
      </c>
      <c r="B30" s="4" t="s">
        <v>43</v>
      </c>
      <c r="C30" s="4" t="s">
        <v>43</v>
      </c>
    </row>
    <row r="31" spans="1:3">
      <c r="A31" s="4" t="s">
        <v>228</v>
      </c>
    </row>
    <row r="32" spans="1:3">
      <c r="A32" s="3" t="s">
        <v>217</v>
      </c>
    </row>
    <row r="33" spans="1:3">
      <c r="A33" s="4" t="s">
        <v>218</v>
      </c>
      <c r="B33" s="4" t="s">
        <v>43</v>
      </c>
      <c r="C33" s="4" t="s">
        <v>43</v>
      </c>
    </row>
    <row r="34" spans="1:3">
      <c r="A34" s="4" t="s">
        <v>229</v>
      </c>
    </row>
    <row r="35" spans="1:3">
      <c r="A35" s="3" t="s">
        <v>217</v>
      </c>
    </row>
    <row r="36" spans="1:3">
      <c r="A36" s="4" t="s">
        <v>218</v>
      </c>
      <c r="B36" s="4" t="s">
        <v>43</v>
      </c>
      <c r="C36" s="4" t="s">
        <v>4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230</v>
      </c>
      <c r="B1" s="2" t="s">
        <v>1</v>
      </c>
    </row>
    <row r="2" spans="1:3">
      <c r="B2" s="2" t="s">
        <v>2</v>
      </c>
      <c r="C2" s="2" t="s">
        <v>32</v>
      </c>
    </row>
    <row r="3" spans="1:3">
      <c r="A3" s="3" t="s">
        <v>231</v>
      </c>
    </row>
    <row r="4" spans="1:3">
      <c r="A4" s="4" t="s">
        <v>232</v>
      </c>
      <c r="B4" s="6" t="n">
        <v>509866</v>
      </c>
      <c r="C4" s="6" t="n">
        <v>1008866</v>
      </c>
    </row>
    <row r="5" spans="1:3">
      <c r="A5" s="4" t="s">
        <v>233</v>
      </c>
      <c r="B5" s="5" t="n">
        <v>27294</v>
      </c>
      <c r="C5" s="5" t="n">
        <v>12022</v>
      </c>
    </row>
    <row r="6" spans="1:3">
      <c r="A6" s="4" t="s">
        <v>234</v>
      </c>
      <c r="B6" s="4" t="s">
        <v>43</v>
      </c>
      <c r="C6" s="4" t="s">
        <v>43</v>
      </c>
    </row>
    <row r="7" spans="1:3">
      <c r="A7" s="4" t="s">
        <v>235</v>
      </c>
      <c r="B7" s="5" t="n">
        <v>537160</v>
      </c>
      <c r="C7" s="5" t="n">
        <v>1020888</v>
      </c>
    </row>
    <row r="8" spans="1:3">
      <c r="A8" s="4" t="s">
        <v>219</v>
      </c>
    </row>
    <row r="9" spans="1:3">
      <c r="A9" s="3" t="s">
        <v>231</v>
      </c>
    </row>
    <row r="10" spans="1:3">
      <c r="A10" s="4" t="s">
        <v>232</v>
      </c>
      <c r="B10" s="5" t="n">
        <v>493000</v>
      </c>
      <c r="C10" s="5" t="n">
        <v>992000</v>
      </c>
    </row>
    <row r="11" spans="1:3">
      <c r="A11" s="4" t="s">
        <v>233</v>
      </c>
      <c r="B11" s="4" t="s">
        <v>43</v>
      </c>
      <c r="C11" s="4" t="s">
        <v>43</v>
      </c>
    </row>
    <row r="12" spans="1:3">
      <c r="A12" s="4" t="s">
        <v>234</v>
      </c>
      <c r="B12" s="4" t="s">
        <v>43</v>
      </c>
      <c r="C12" s="4" t="s">
        <v>43</v>
      </c>
    </row>
    <row r="13" spans="1:3">
      <c r="A13" s="4" t="s">
        <v>235</v>
      </c>
      <c r="B13" s="5" t="n">
        <v>493000</v>
      </c>
      <c r="C13" s="5" t="n">
        <v>992000</v>
      </c>
    </row>
    <row r="14" spans="1:3">
      <c r="A14" s="4" t="s">
        <v>220</v>
      </c>
    </row>
    <row r="15" spans="1:3">
      <c r="A15" s="3" t="s">
        <v>231</v>
      </c>
    </row>
    <row r="16" spans="1:3">
      <c r="A16" s="4" t="s">
        <v>232</v>
      </c>
      <c r="B16" s="5" t="n">
        <v>16866</v>
      </c>
      <c r="C16" s="5" t="n">
        <v>16866</v>
      </c>
    </row>
    <row r="17" spans="1:3">
      <c r="A17" s="4" t="s">
        <v>233</v>
      </c>
      <c r="B17" s="5" t="n">
        <v>27294</v>
      </c>
      <c r="C17" s="5" t="n">
        <v>12022</v>
      </c>
    </row>
    <row r="18" spans="1:3">
      <c r="A18" s="4" t="s">
        <v>234</v>
      </c>
      <c r="B18" s="4" t="s">
        <v>43</v>
      </c>
      <c r="C18" s="4" t="s">
        <v>43</v>
      </c>
    </row>
    <row r="19" spans="1:3">
      <c r="A19" s="4" t="s">
        <v>235</v>
      </c>
      <c r="B19" s="6" t="n">
        <v>44160</v>
      </c>
      <c r="C19" s="6" t="n">
        <v>288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5323437</v>
      </c>
      <c r="C3" s="6" t="n">
        <v>5723976</v>
      </c>
    </row>
    <row r="4" spans="1:3">
      <c r="A4" s="4" t="s">
        <v>35</v>
      </c>
      <c r="B4" s="5" t="n">
        <v>537160</v>
      </c>
      <c r="C4" s="5" t="n">
        <v>1020888</v>
      </c>
    </row>
    <row r="5" spans="1:3">
      <c r="A5" s="3" t="s">
        <v>36</v>
      </c>
    </row>
    <row r="6" spans="1:3">
      <c r="A6" s="4" t="s">
        <v>37</v>
      </c>
      <c r="B6" s="5" t="n">
        <v>7227823</v>
      </c>
      <c r="C6" s="5" t="n">
        <v>7324291</v>
      </c>
    </row>
    <row r="7" spans="1:3">
      <c r="A7" s="4" t="s">
        <v>38</v>
      </c>
      <c r="B7" s="5" t="n">
        <v>2094</v>
      </c>
      <c r="C7" s="5" t="n">
        <v>18455</v>
      </c>
    </row>
    <row r="8" spans="1:3">
      <c r="A8" s="4" t="s">
        <v>39</v>
      </c>
      <c r="B8" s="5" t="n">
        <v>7229917</v>
      </c>
      <c r="C8" s="5" t="n">
        <v>7342746</v>
      </c>
    </row>
    <row r="9" spans="1:3">
      <c r="A9" s="4" t="s">
        <v>40</v>
      </c>
      <c r="B9" s="5" t="n">
        <v>98344</v>
      </c>
      <c r="C9" s="5" t="n">
        <v>176397</v>
      </c>
    </row>
    <row r="10" spans="1:3">
      <c r="A10" s="4" t="s">
        <v>41</v>
      </c>
      <c r="B10" s="5" t="n">
        <v>28214</v>
      </c>
      <c r="C10" s="5" t="n">
        <v>94833</v>
      </c>
    </row>
    <row r="11" spans="1:3">
      <c r="A11" s="4" t="s">
        <v>42</v>
      </c>
      <c r="B11" s="4" t="s">
        <v>43</v>
      </c>
      <c r="C11" s="5" t="n">
        <v>106000</v>
      </c>
    </row>
    <row r="12" spans="1:3">
      <c r="A12" s="4" t="s">
        <v>44</v>
      </c>
      <c r="B12" s="5" t="n">
        <v>13217072</v>
      </c>
      <c r="C12" s="5" t="n">
        <v>14464840</v>
      </c>
    </row>
    <row r="13" spans="1:3">
      <c r="A13" s="3" t="s">
        <v>45</v>
      </c>
    </row>
    <row r="14" spans="1:3">
      <c r="A14" s="4" t="s">
        <v>46</v>
      </c>
      <c r="B14" s="5" t="n">
        <v>100980</v>
      </c>
      <c r="C14" s="5" t="n">
        <v>98889</v>
      </c>
    </row>
    <row r="15" spans="1:3">
      <c r="A15" s="4" t="s">
        <v>47</v>
      </c>
      <c r="B15" s="5" t="n">
        <v>111107</v>
      </c>
      <c r="C15" s="5" t="n">
        <v>111107</v>
      </c>
    </row>
    <row r="16" spans="1:3">
      <c r="A16" s="4" t="s">
        <v>48</v>
      </c>
      <c r="B16" s="5" t="n">
        <v>19323</v>
      </c>
      <c r="C16" s="5" t="n">
        <v>19665</v>
      </c>
    </row>
    <row r="17" spans="1:3">
      <c r="A17" s="4" t="s">
        <v>49</v>
      </c>
      <c r="B17" s="5" t="n">
        <v>60058</v>
      </c>
      <c r="C17" s="5" t="n">
        <v>60058</v>
      </c>
    </row>
    <row r="18" spans="1:3">
      <c r="A18" s="4" t="s">
        <v>50</v>
      </c>
      <c r="B18" s="5" t="n">
        <v>291468</v>
      </c>
      <c r="C18" s="5" t="n">
        <v>289719</v>
      </c>
    </row>
    <row r="19" spans="1:3">
      <c r="A19" s="4" t="s">
        <v>51</v>
      </c>
      <c r="B19" s="5" t="n">
        <v>263742</v>
      </c>
      <c r="C19" s="5" t="n">
        <v>269069</v>
      </c>
    </row>
    <row r="20" spans="1:3">
      <c r="A20" s="4" t="s">
        <v>52</v>
      </c>
      <c r="B20" s="5" t="n">
        <v>27726</v>
      </c>
      <c r="C20" s="5" t="n">
        <v>20650</v>
      </c>
    </row>
    <row r="21" spans="1:3">
      <c r="A21" s="4" t="s">
        <v>53</v>
      </c>
      <c r="B21" s="5" t="n">
        <v>49653</v>
      </c>
      <c r="C21" s="5" t="n">
        <v>49653</v>
      </c>
    </row>
    <row r="22" spans="1:3">
      <c r="A22" s="4" t="s">
        <v>42</v>
      </c>
      <c r="B22" s="5" t="n">
        <v>78000</v>
      </c>
      <c r="C22" s="4" t="s">
        <v>43</v>
      </c>
    </row>
    <row r="23" spans="1:3">
      <c r="A23" s="4" t="s">
        <v>54</v>
      </c>
      <c r="B23" s="5" t="n">
        <v>13372451</v>
      </c>
      <c r="C23" s="5" t="n">
        <v>14535143</v>
      </c>
    </row>
    <row r="24" spans="1:3">
      <c r="A24" s="3" t="s">
        <v>55</v>
      </c>
    </row>
    <row r="25" spans="1:3">
      <c r="A25" s="4" t="s">
        <v>56</v>
      </c>
      <c r="B25" s="5" t="n">
        <v>559428</v>
      </c>
      <c r="C25" s="5" t="n">
        <v>644834</v>
      </c>
    </row>
    <row r="26" spans="1:3">
      <c r="A26" s="3" t="s">
        <v>57</v>
      </c>
    </row>
    <row r="27" spans="1:3">
      <c r="A27" s="4" t="s">
        <v>58</v>
      </c>
      <c r="B27" s="5" t="n">
        <v>3136023</v>
      </c>
      <c r="C27" s="5" t="n">
        <v>2699686</v>
      </c>
    </row>
    <row r="28" spans="1:3">
      <c r="A28" s="4" t="s">
        <v>38</v>
      </c>
      <c r="B28" s="5" t="n">
        <v>196990</v>
      </c>
      <c r="C28" s="5" t="n">
        <v>138372</v>
      </c>
    </row>
    <row r="29" spans="1:3">
      <c r="A29" s="4" t="s">
        <v>59</v>
      </c>
      <c r="B29" s="5" t="n">
        <v>3333013</v>
      </c>
      <c r="C29" s="5" t="n">
        <v>2838058</v>
      </c>
    </row>
    <row r="30" spans="1:3">
      <c r="A30" s="4" t="s">
        <v>60</v>
      </c>
      <c r="B30" s="4" t="s">
        <v>43</v>
      </c>
      <c r="C30" s="5" t="n">
        <v>1962062</v>
      </c>
    </row>
    <row r="31" spans="1:3">
      <c r="A31" s="4" t="s">
        <v>61</v>
      </c>
      <c r="B31" s="5" t="n">
        <v>1211232</v>
      </c>
      <c r="C31" s="5" t="n">
        <v>1330714</v>
      </c>
    </row>
    <row r="32" spans="1:3">
      <c r="A32" s="4" t="s">
        <v>62</v>
      </c>
      <c r="B32" s="5" t="n">
        <v>5103673</v>
      </c>
      <c r="C32" s="5" t="n">
        <v>6775668</v>
      </c>
    </row>
    <row r="33" spans="1:3">
      <c r="A33" s="4" t="s">
        <v>63</v>
      </c>
      <c r="B33" s="4" t="s">
        <v>43</v>
      </c>
      <c r="C33" s="4" t="s">
        <v>43</v>
      </c>
    </row>
    <row r="34" spans="1:3">
      <c r="A34" s="3" t="s">
        <v>64</v>
      </c>
    </row>
    <row r="35" spans="1:3">
      <c r="A35" s="4" t="s">
        <v>65</v>
      </c>
      <c r="B35" s="4" t="s">
        <v>43</v>
      </c>
      <c r="C35" s="4" t="s">
        <v>43</v>
      </c>
    </row>
    <row r="36" spans="1:3">
      <c r="A36" s="4" t="s">
        <v>66</v>
      </c>
      <c r="B36" s="5" t="n">
        <v>31142</v>
      </c>
      <c r="C36" s="5" t="n">
        <v>31142</v>
      </c>
    </row>
    <row r="37" spans="1:3">
      <c r="A37" s="4" t="s">
        <v>67</v>
      </c>
      <c r="B37" s="5" t="n">
        <v>5102868</v>
      </c>
      <c r="C37" s="5" t="n">
        <v>5102868</v>
      </c>
    </row>
    <row r="38" spans="1:3">
      <c r="A38" s="4" t="s">
        <v>68</v>
      </c>
      <c r="B38" s="5" t="n">
        <v>16604219</v>
      </c>
      <c r="C38" s="5" t="n">
        <v>16118011</v>
      </c>
    </row>
    <row r="39" spans="1:3">
      <c r="A39" s="4" t="s">
        <v>69</v>
      </c>
      <c r="B39" s="5" t="n">
        <v>21738229</v>
      </c>
      <c r="C39" s="5" t="n">
        <v>21252021</v>
      </c>
    </row>
    <row r="40" spans="1:3">
      <c r="A40" s="4" t="s">
        <v>70</v>
      </c>
      <c r="B40" s="5" t="n">
        <v>13514003</v>
      </c>
      <c r="C40" s="5" t="n">
        <v>13514003</v>
      </c>
    </row>
    <row r="41" spans="1:3">
      <c r="A41" s="4" t="s">
        <v>71</v>
      </c>
      <c r="B41" s="5" t="n">
        <v>8224226</v>
      </c>
      <c r="C41" s="5" t="n">
        <v>7738018</v>
      </c>
    </row>
    <row r="42" spans="1:3">
      <c r="A42" s="4" t="s">
        <v>72</v>
      </c>
      <c r="B42" s="5" t="n">
        <v>44552</v>
      </c>
      <c r="C42" s="5" t="n">
        <v>21457</v>
      </c>
    </row>
    <row r="43" spans="1:3">
      <c r="A43" s="4" t="s">
        <v>73</v>
      </c>
      <c r="B43" s="5" t="n">
        <v>8268778</v>
      </c>
      <c r="C43" s="5" t="n">
        <v>7759475</v>
      </c>
    </row>
    <row r="44" spans="1:3">
      <c r="A44" s="4" t="s">
        <v>74</v>
      </c>
      <c r="B44" s="6" t="n">
        <v>13372451</v>
      </c>
      <c r="C44" s="6" t="n">
        <v>14535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39</v>
      </c>
      <c r="B8" s="4" t="s">
        <v>240</v>
      </c>
    </row>
    <row r="9" spans="1:2">
      <c r="A9" s="4" t="s">
        <v>242</v>
      </c>
    </row>
    <row r="10" spans="1:2">
      <c r="A10" s="3" t="s">
        <v>238</v>
      </c>
    </row>
    <row r="11" spans="1:2">
      <c r="A11" s="4" t="s">
        <v>239</v>
      </c>
      <c r="B11" s="4" t="s">
        <v>240</v>
      </c>
    </row>
    <row r="12" spans="1:2">
      <c r="A12" s="4" t="s">
        <v>243</v>
      </c>
    </row>
    <row r="13" spans="1:2">
      <c r="A13" s="3" t="s">
        <v>238</v>
      </c>
    </row>
    <row r="14" spans="1:2">
      <c r="A14" s="4" t="s">
        <v>244</v>
      </c>
      <c r="B1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46</v>
      </c>
      <c r="B1" s="2" t="s">
        <v>1</v>
      </c>
    </row>
    <row r="2" spans="1:3">
      <c r="B2" s="2" t="s">
        <v>247</v>
      </c>
      <c r="C2" s="2" t="s">
        <v>248</v>
      </c>
    </row>
    <row r="3" spans="1:3">
      <c r="A3" s="3" t="s">
        <v>249</v>
      </c>
    </row>
    <row r="4" spans="1:3">
      <c r="A4" s="4" t="s">
        <v>250</v>
      </c>
      <c r="B4" s="5" t="n">
        <v>3</v>
      </c>
      <c r="C4" s="5" t="n">
        <v>3</v>
      </c>
    </row>
    <row r="5" spans="1:3">
      <c r="A5" s="4" t="s">
        <v>251</v>
      </c>
      <c r="B5" s="4" t="s">
        <v>252</v>
      </c>
      <c r="C5" s="4" t="s">
        <v>252</v>
      </c>
    </row>
    <row r="6" spans="1:3">
      <c r="A6" s="4" t="s">
        <v>253</v>
      </c>
      <c r="B6" s="4" t="s">
        <v>254</v>
      </c>
      <c r="C6" s="4" t="s">
        <v>255</v>
      </c>
    </row>
    <row r="7" spans="1:3">
      <c r="A7" s="4" t="s">
        <v>256</v>
      </c>
      <c r="B7" s="4" t="s">
        <v>257</v>
      </c>
      <c r="C7" s="4" t="s">
        <v>258</v>
      </c>
    </row>
    <row r="8" spans="1:3">
      <c r="A8" s="4" t="s">
        <v>259</v>
      </c>
      <c r="B8" s="6" t="n">
        <v>3692000</v>
      </c>
      <c r="C8" s="6" t="n">
        <v>3340000</v>
      </c>
    </row>
    <row r="9" spans="1:3">
      <c r="A9" s="4" t="s">
        <v>260</v>
      </c>
    </row>
    <row r="10" spans="1:3">
      <c r="A10" s="3" t="s">
        <v>249</v>
      </c>
    </row>
    <row r="11" spans="1:3">
      <c r="A11" s="4" t="s">
        <v>251</v>
      </c>
      <c r="B11" s="4" t="s">
        <v>2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62</v>
      </c>
      <c r="B1" s="2" t="s">
        <v>1</v>
      </c>
    </row>
    <row r="2" spans="1:3">
      <c r="B2" s="2" t="s">
        <v>2</v>
      </c>
      <c r="C2" s="2" t="s">
        <v>32</v>
      </c>
    </row>
    <row r="3" spans="1:3">
      <c r="A3" s="3" t="s">
        <v>263</v>
      </c>
    </row>
    <row r="4" spans="1:3">
      <c r="A4" s="4" t="s">
        <v>264</v>
      </c>
      <c r="B4" s="6" t="n">
        <v>268000</v>
      </c>
      <c r="C4" s="6" t="n">
        <v>196000</v>
      </c>
    </row>
    <row r="5" spans="1:3">
      <c r="A5" s="4" t="s">
        <v>265</v>
      </c>
      <c r="B5" s="5" t="n">
        <v>-20000</v>
      </c>
      <c r="C5" s="5" t="n">
        <v>-16000</v>
      </c>
    </row>
    <row r="6" spans="1:3">
      <c r="A6" s="4" t="s">
        <v>266</v>
      </c>
      <c r="B6" s="5" t="n">
        <v>83000</v>
      </c>
      <c r="C6" s="5" t="n">
        <v>56000</v>
      </c>
    </row>
    <row r="7" spans="1:3">
      <c r="A7" s="4" t="s">
        <v>267</v>
      </c>
      <c r="B7" s="5" t="n">
        <v>32000</v>
      </c>
      <c r="C7" s="4" t="s">
        <v>43</v>
      </c>
    </row>
    <row r="8" spans="1:3">
      <c r="A8" s="4" t="s">
        <v>268</v>
      </c>
      <c r="B8" s="5" t="n">
        <v>18000</v>
      </c>
      <c r="C8" s="5" t="n">
        <v>27000</v>
      </c>
    </row>
    <row r="9" spans="1:3">
      <c r="A9" s="4" t="s">
        <v>98</v>
      </c>
      <c r="B9" s="6" t="n">
        <v>381000</v>
      </c>
      <c r="C9" s="6" t="n">
        <v>263000</v>
      </c>
    </row>
    <row r="10" spans="1:3">
      <c r="A10" s="4" t="s">
        <v>269</v>
      </c>
      <c r="B10" s="4" t="s">
        <v>270</v>
      </c>
      <c r="C10" s="4" t="s">
        <v>271</v>
      </c>
    </row>
    <row r="11" spans="1:3">
      <c r="A11" s="4" t="s">
        <v>272</v>
      </c>
      <c r="B11" s="4" t="s">
        <v>273</v>
      </c>
      <c r="C11" s="4" t="s">
        <v>274</v>
      </c>
    </row>
    <row r="12" spans="1:3">
      <c r="A12" s="4" t="s">
        <v>275</v>
      </c>
      <c r="B12" s="4" t="s">
        <v>276</v>
      </c>
      <c r="C12" s="4" t="s">
        <v>277</v>
      </c>
    </row>
    <row r="13" spans="1:3">
      <c r="A13" s="4" t="s">
        <v>278</v>
      </c>
      <c r="B13" s="4" t="s">
        <v>279</v>
      </c>
      <c r="C13" s="4" t="s">
        <v>43</v>
      </c>
    </row>
    <row r="14" spans="1:3">
      <c r="A14" s="4" t="s">
        <v>280</v>
      </c>
      <c r="B14" s="4" t="s">
        <v>281</v>
      </c>
      <c r="C14" s="4" t="s">
        <v>282</v>
      </c>
    </row>
    <row r="15" spans="1:3">
      <c r="A15" s="4" t="s">
        <v>283</v>
      </c>
      <c r="B15" s="4" t="s">
        <v>284</v>
      </c>
      <c r="C15" s="4" t="s">
        <v>2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286</v>
      </c>
      <c r="B1" s="2" t="s">
        <v>1</v>
      </c>
    </row>
    <row r="2" spans="1:3">
      <c r="B2" s="2" t="s">
        <v>2</v>
      </c>
      <c r="C2" s="2" t="s">
        <v>32</v>
      </c>
    </row>
    <row r="3" spans="1:3">
      <c r="A3" s="3" t="s">
        <v>287</v>
      </c>
    </row>
    <row r="4" spans="1:3">
      <c r="A4" s="4" t="s">
        <v>288</v>
      </c>
      <c r="B4" s="6" t="n">
        <v>236000</v>
      </c>
      <c r="C4" s="6" t="n">
        <v>170000</v>
      </c>
    </row>
    <row r="5" spans="1:3">
      <c r="A5" s="4" t="s">
        <v>289</v>
      </c>
      <c r="B5" s="5" t="n">
        <v>117000</v>
      </c>
      <c r="C5" s="5" t="n">
        <v>68000</v>
      </c>
    </row>
    <row r="6" spans="1:3">
      <c r="A6" s="4" t="s">
        <v>290</v>
      </c>
      <c r="B6" s="5" t="n">
        <v>353000</v>
      </c>
      <c r="C6" s="5" t="n">
        <v>238000</v>
      </c>
    </row>
    <row r="7" spans="1:3">
      <c r="A7" s="4" t="s">
        <v>291</v>
      </c>
      <c r="B7" s="5" t="n">
        <v>28000</v>
      </c>
      <c r="C7" s="5" t="n">
        <v>8000</v>
      </c>
    </row>
    <row r="8" spans="1:3">
      <c r="A8" s="4" t="s">
        <v>292</v>
      </c>
      <c r="B8" s="4" t="s">
        <v>43</v>
      </c>
      <c r="C8" s="5" t="n">
        <v>17000</v>
      </c>
    </row>
    <row r="9" spans="1:3">
      <c r="A9" s="4" t="s">
        <v>293</v>
      </c>
      <c r="B9" s="5" t="n">
        <v>28000</v>
      </c>
      <c r="C9" s="5" t="n">
        <v>25000</v>
      </c>
    </row>
    <row r="10" spans="1:3">
      <c r="A10" s="4" t="s">
        <v>294</v>
      </c>
      <c r="B10" s="5" t="n">
        <v>264000</v>
      </c>
      <c r="C10" s="5" t="n">
        <v>178000</v>
      </c>
    </row>
    <row r="11" spans="1:3">
      <c r="A11" s="4" t="s">
        <v>295</v>
      </c>
      <c r="B11" s="5" t="n">
        <v>117000</v>
      </c>
      <c r="C11" s="5" t="n">
        <v>85000</v>
      </c>
    </row>
    <row r="12" spans="1:3">
      <c r="A12" s="4" t="s">
        <v>98</v>
      </c>
      <c r="B12" s="6" t="n">
        <v>381000</v>
      </c>
      <c r="C12" s="6" t="n">
        <v>26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296</v>
      </c>
      <c r="B1" s="2" t="s">
        <v>2</v>
      </c>
      <c r="C1" s="2" t="s">
        <v>32</v>
      </c>
    </row>
    <row r="2" spans="1:3">
      <c r="A2" s="3" t="s">
        <v>297</v>
      </c>
    </row>
    <row r="3" spans="1:3">
      <c r="A3" s="4" t="s">
        <v>298</v>
      </c>
      <c r="B3" s="6" t="n">
        <v>53000</v>
      </c>
      <c r="C3" s="6" t="n">
        <v>75000</v>
      </c>
    </row>
    <row r="4" spans="1:3">
      <c r="A4" s="4" t="s">
        <v>299</v>
      </c>
      <c r="B4" s="5" t="n">
        <v>37000</v>
      </c>
      <c r="C4" s="5" t="n">
        <v>38000</v>
      </c>
    </row>
    <row r="5" spans="1:3">
      <c r="A5" s="4" t="s">
        <v>300</v>
      </c>
      <c r="B5" s="5" t="n">
        <v>-3000</v>
      </c>
      <c r="C5" s="5" t="n">
        <v>-4000</v>
      </c>
    </row>
    <row r="6" spans="1:3">
      <c r="A6" s="4" t="s">
        <v>301</v>
      </c>
      <c r="B6" s="5" t="n">
        <v>-1000</v>
      </c>
      <c r="C6" s="5" t="n">
        <v>2000</v>
      </c>
    </row>
    <row r="7" spans="1:3">
      <c r="A7" s="4" t="s">
        <v>302</v>
      </c>
      <c r="B7" s="5" t="n">
        <v>-8000</v>
      </c>
      <c r="C7" s="5" t="n">
        <v>-5000</v>
      </c>
    </row>
    <row r="8" spans="1:3">
      <c r="A8" s="4" t="s">
        <v>303</v>
      </c>
      <c r="B8" s="6" t="n">
        <v>78000</v>
      </c>
      <c r="C8" s="6" t="n">
        <v>10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0"/>
  </cols>
  <sheetData>
    <row r="1" spans="1:2">
      <c r="A1" s="1" t="s">
        <v>304</v>
      </c>
      <c r="B1" s="2" t="s">
        <v>1</v>
      </c>
    </row>
    <row r="2" spans="1:2">
      <c r="B2" s="2" t="s">
        <v>305</v>
      </c>
    </row>
    <row r="3" spans="1:2">
      <c r="A3" s="3" t="s">
        <v>149</v>
      </c>
    </row>
    <row r="4" spans="1:2">
      <c r="A4" s="4" t="s">
        <v>306</v>
      </c>
      <c r="B4" s="4" t="s">
        <v>43</v>
      </c>
    </row>
    <row r="5" spans="1:2">
      <c r="A5" s="4" t="s">
        <v>307</v>
      </c>
      <c r="B5" s="4" t="s">
        <v>43</v>
      </c>
    </row>
    <row r="6" spans="1:2">
      <c r="A6" s="4" t="s">
        <v>308</v>
      </c>
      <c r="B6" s="5" t="n">
        <v>30000</v>
      </c>
    </row>
    <row r="7" spans="1:2">
      <c r="A7" s="4" t="s">
        <v>309</v>
      </c>
      <c r="B7" s="4" t="s">
        <v>43</v>
      </c>
    </row>
    <row r="8" spans="1:2">
      <c r="A8" s="4" t="s">
        <v>310</v>
      </c>
      <c r="B8" s="4" t="s">
        <v>43</v>
      </c>
    </row>
    <row r="9" spans="1:2">
      <c r="A9" s="4" t="s">
        <v>311</v>
      </c>
      <c r="B9" s="6" t="n">
        <v>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312</v>
      </c>
      <c r="B1" s="2" t="s">
        <v>1</v>
      </c>
    </row>
    <row r="2" spans="1:3">
      <c r="B2" s="2" t="s">
        <v>2</v>
      </c>
      <c r="C2" s="2" t="s">
        <v>32</v>
      </c>
    </row>
    <row r="3" spans="1:3">
      <c r="A3" s="3" t="s">
        <v>313</v>
      </c>
    </row>
    <row r="4" spans="1:3">
      <c r="A4" s="4" t="s">
        <v>314</v>
      </c>
      <c r="B4" s="4" t="s">
        <v>270</v>
      </c>
      <c r="C4" s="4" t="s">
        <v>271</v>
      </c>
    </row>
    <row r="5" spans="1:3">
      <c r="A5" s="4" t="s">
        <v>315</v>
      </c>
      <c r="B5" s="4" t="s">
        <v>270</v>
      </c>
    </row>
    <row r="6" spans="1:3">
      <c r="A6" s="4" t="s">
        <v>316</v>
      </c>
      <c r="B6" s="6" t="n">
        <v>21000</v>
      </c>
    </row>
    <row r="7" spans="1:3">
      <c r="A7" s="4" t="s">
        <v>317</v>
      </c>
      <c r="B7" s="5" t="n">
        <v>53000</v>
      </c>
    </row>
    <row r="8" spans="1:3">
      <c r="A8" s="4" t="s">
        <v>318</v>
      </c>
      <c r="B8" s="5" t="n">
        <v>32000</v>
      </c>
    </row>
    <row r="9" spans="1:3">
      <c r="A9" s="4" t="s">
        <v>319</v>
      </c>
      <c r="B9" s="5" t="n">
        <v>25000</v>
      </c>
    </row>
    <row r="10" spans="1:3">
      <c r="A10" s="4" t="s">
        <v>320</v>
      </c>
      <c r="B10" s="6" t="n">
        <v>30000</v>
      </c>
    </row>
    <row r="11" spans="1:3">
      <c r="A11" s="4" t="s">
        <v>321</v>
      </c>
    </row>
    <row r="12" spans="1:3">
      <c r="A12" s="3" t="s">
        <v>313</v>
      </c>
    </row>
    <row r="13" spans="1:3">
      <c r="A13" s="4" t="s">
        <v>314</v>
      </c>
      <c r="B13" s="4" t="s">
        <v>271</v>
      </c>
    </row>
    <row r="14" spans="1:3">
      <c r="A14" s="4" t="s">
        <v>322</v>
      </c>
    </row>
    <row r="15" spans="1:3">
      <c r="A15" s="3" t="s">
        <v>313</v>
      </c>
    </row>
    <row r="16" spans="1:3">
      <c r="A16" s="4" t="s">
        <v>314</v>
      </c>
      <c r="B16" s="4" t="s">
        <v>3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24</v>
      </c>
      <c r="B1" s="2" t="s">
        <v>325</v>
      </c>
    </row>
    <row r="2" spans="1:2">
      <c r="A2" s="3" t="s">
        <v>209</v>
      </c>
    </row>
    <row r="3" spans="1:2">
      <c r="A3" s="5" t="n">
        <v>2019</v>
      </c>
      <c r="B3" s="6" t="n">
        <v>342000</v>
      </c>
    </row>
    <row r="4" spans="1:2">
      <c r="A4" s="5" t="n">
        <v>2020</v>
      </c>
      <c r="B4" s="5" t="n">
        <v>241000</v>
      </c>
    </row>
    <row r="5" spans="1:2">
      <c r="A5" s="5" t="n">
        <v>2021</v>
      </c>
      <c r="B5" s="5" t="n">
        <v>209000</v>
      </c>
    </row>
    <row r="6" spans="1:2">
      <c r="A6" s="5" t="n">
        <v>2022</v>
      </c>
      <c r="B6" s="5" t="n">
        <v>161000</v>
      </c>
    </row>
    <row r="7" spans="1:2">
      <c r="A7" s="5" t="n">
        <v>2023</v>
      </c>
      <c r="B7" s="5" t="n">
        <v>41000</v>
      </c>
    </row>
    <row r="8" spans="1:2">
      <c r="A8" s="4" t="s">
        <v>326</v>
      </c>
      <c r="B8" s="4" t="s">
        <v>43</v>
      </c>
    </row>
    <row r="9" spans="1:2">
      <c r="A9" s="4" t="s">
        <v>109</v>
      </c>
      <c r="B9" s="6" t="n">
        <v>99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7"/>
    <col customWidth="1" max="3" min="3" width="20"/>
  </cols>
  <sheetData>
    <row r="1" spans="1:3">
      <c r="A1" s="1" t="s">
        <v>327</v>
      </c>
      <c r="B1" s="2" t="s">
        <v>1</v>
      </c>
    </row>
    <row r="2" spans="1:3">
      <c r="B2" s="2" t="s">
        <v>328</v>
      </c>
      <c r="C2" s="2" t="s">
        <v>329</v>
      </c>
    </row>
    <row r="3" spans="1:3">
      <c r="A3" s="3" t="s">
        <v>330</v>
      </c>
    </row>
    <row r="4" spans="1:3">
      <c r="A4" s="4" t="s">
        <v>331</v>
      </c>
      <c r="B4" s="6" t="n">
        <v>369000</v>
      </c>
      <c r="C4" s="6" t="n">
        <v>372000</v>
      </c>
    </row>
    <row r="5" spans="1:3">
      <c r="A5" s="4" t="s">
        <v>332</v>
      </c>
      <c r="B5" s="5" t="n">
        <v>2</v>
      </c>
    </row>
    <row r="6" spans="1:3">
      <c r="A6" s="4" t="s">
        <v>333</v>
      </c>
      <c r="B6" s="4" t="s">
        <v>334</v>
      </c>
    </row>
    <row r="7" spans="1:3">
      <c r="A7" s="4" t="s">
        <v>335</v>
      </c>
      <c r="B7" s="6" t="n">
        <v>1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30"/>
  </cols>
  <sheetData>
    <row r="1" spans="1:2">
      <c r="A1" s="1" t="s">
        <v>336</v>
      </c>
      <c r="B1" s="2" t="s">
        <v>337</v>
      </c>
    </row>
    <row r="2" spans="1:2">
      <c r="B2" s="2" t="s">
        <v>338</v>
      </c>
    </row>
    <row r="3" spans="1:2">
      <c r="A3" s="3" t="s">
        <v>339</v>
      </c>
    </row>
    <row r="4" spans="1:2">
      <c r="A4" s="4" t="s">
        <v>340</v>
      </c>
      <c r="B4" s="6" t="n">
        <v>1</v>
      </c>
    </row>
    <row r="5" spans="1:2">
      <c r="A5" s="4" t="s">
        <v>341</v>
      </c>
      <c r="B5" s="6" t="n">
        <v>19620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75</v>
      </c>
      <c r="B1" s="2" t="s">
        <v>2</v>
      </c>
      <c r="C1" s="2" t="s">
        <v>32</v>
      </c>
    </row>
    <row r="2" spans="1:3">
      <c r="A2" s="3" t="s">
        <v>76</v>
      </c>
    </row>
    <row r="3" spans="1:3">
      <c r="A3" s="4" t="s">
        <v>77</v>
      </c>
      <c r="B3" s="6" t="n">
        <v>185000</v>
      </c>
      <c r="C3" s="6" t="n">
        <v>185000</v>
      </c>
    </row>
    <row r="4" spans="1:3">
      <c r="A4" s="4" t="s">
        <v>78</v>
      </c>
      <c r="B4" s="6" t="n">
        <v>1</v>
      </c>
      <c r="C4" s="6" t="n">
        <v>1</v>
      </c>
    </row>
    <row r="5" spans="1:3">
      <c r="A5" s="4" t="s">
        <v>79</v>
      </c>
      <c r="B5" s="5" t="n">
        <v>500000</v>
      </c>
      <c r="C5" s="5" t="n">
        <v>500000</v>
      </c>
    </row>
    <row r="6" spans="1:3">
      <c r="A6" s="4" t="s">
        <v>80</v>
      </c>
      <c r="B6" s="4" t="s">
        <v>43</v>
      </c>
      <c r="C6" s="4" t="s">
        <v>43</v>
      </c>
    </row>
    <row r="7" spans="1:3">
      <c r="A7" s="4" t="s">
        <v>81</v>
      </c>
      <c r="B7" s="7" t="n">
        <v>0.01</v>
      </c>
      <c r="C7" s="7" t="n">
        <v>0.01</v>
      </c>
    </row>
    <row r="8" spans="1:3">
      <c r="A8" s="4" t="s">
        <v>82</v>
      </c>
      <c r="B8" s="5" t="n">
        <v>12500000</v>
      </c>
      <c r="C8" s="5" t="n">
        <v>12500000</v>
      </c>
    </row>
    <row r="9" spans="1:3">
      <c r="A9" s="4" t="s">
        <v>83</v>
      </c>
      <c r="B9" s="5" t="n">
        <v>3114163</v>
      </c>
      <c r="C9" s="5" t="n">
        <v>3114163</v>
      </c>
    </row>
    <row r="10" spans="1:3">
      <c r="A10" s="4" t="s">
        <v>84</v>
      </c>
      <c r="B10" s="5" t="n">
        <v>1962062</v>
      </c>
      <c r="C10" s="5" t="n">
        <v>1962062</v>
      </c>
    </row>
    <row r="11" spans="1:3">
      <c r="A11" s="4" t="s">
        <v>85</v>
      </c>
      <c r="B11" s="5" t="n">
        <v>1152101</v>
      </c>
      <c r="C11" s="5" t="n">
        <v>115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7"/>
  </cols>
  <sheetData>
    <row r="1" spans="1:2">
      <c r="A1" s="1" t="s">
        <v>349</v>
      </c>
      <c r="B1" s="2" t="s">
        <v>337</v>
      </c>
    </row>
    <row r="2" spans="1:2">
      <c r="B2" s="2" t="s">
        <v>350</v>
      </c>
    </row>
    <row r="3" spans="1:2">
      <c r="A3" s="3" t="s">
        <v>351</v>
      </c>
    </row>
    <row r="4" spans="1:2">
      <c r="A4" s="4" t="s">
        <v>352</v>
      </c>
      <c r="B4" s="5" t="n">
        <v>819491</v>
      </c>
    </row>
    <row r="5" spans="1:2">
      <c r="A5" s="4" t="s">
        <v>353</v>
      </c>
      <c r="B5" s="7" t="n">
        <v>6.25</v>
      </c>
    </row>
    <row r="6" spans="1:2">
      <c r="A6" s="4" t="s">
        <v>354</v>
      </c>
      <c r="B6" s="6" t="n">
        <v>5121819</v>
      </c>
    </row>
    <row r="7" spans="1:2">
      <c r="A7" s="4" t="s">
        <v>355</v>
      </c>
      <c r="B7" s="4" t="s">
        <v>356</v>
      </c>
    </row>
    <row r="8" spans="1:2">
      <c r="A8" s="4" t="s">
        <v>357</v>
      </c>
      <c r="B8" s="5" t="n">
        <v>77615</v>
      </c>
    </row>
    <row r="9" spans="1:2">
      <c r="A9" s="4" t="s">
        <v>358</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86</v>
      </c>
      <c r="B1" s="2" t="s">
        <v>1</v>
      </c>
    </row>
    <row r="2" spans="1:3">
      <c r="B2" s="2" t="s">
        <v>2</v>
      </c>
      <c r="C2" s="2" t="s">
        <v>32</v>
      </c>
    </row>
    <row r="3" spans="1:3">
      <c r="A3" s="3" t="s">
        <v>87</v>
      </c>
    </row>
    <row r="4" spans="1:3">
      <c r="A4" s="4" t="s">
        <v>88</v>
      </c>
      <c r="B4" s="6" t="n">
        <v>64989995</v>
      </c>
      <c r="C4" s="6" t="n">
        <v>62572585</v>
      </c>
    </row>
    <row r="5" spans="1:3">
      <c r="A5" s="4" t="s">
        <v>89</v>
      </c>
      <c r="B5" s="5" t="n">
        <v>54609095</v>
      </c>
      <c r="C5" s="5" t="n">
        <v>52326521</v>
      </c>
    </row>
    <row r="6" spans="1:3">
      <c r="A6" s="4" t="s">
        <v>90</v>
      </c>
      <c r="B6" s="5" t="n">
        <v>9471523</v>
      </c>
      <c r="C6" s="5" t="n">
        <v>9683601</v>
      </c>
    </row>
    <row r="7" spans="1:3">
      <c r="A7" s="4" t="s">
        <v>91</v>
      </c>
      <c r="B7" s="5" t="n">
        <v>64080618</v>
      </c>
      <c r="C7" s="5" t="n">
        <v>62010122</v>
      </c>
    </row>
    <row r="8" spans="1:3">
      <c r="A8" s="4" t="s">
        <v>92</v>
      </c>
      <c r="B8" s="5" t="n">
        <v>909377</v>
      </c>
      <c r="C8" s="5" t="n">
        <v>562463</v>
      </c>
    </row>
    <row r="9" spans="1:3">
      <c r="A9" s="3" t="s">
        <v>93</v>
      </c>
    </row>
    <row r="10" spans="1:3">
      <c r="A10" s="4" t="s">
        <v>94</v>
      </c>
      <c r="B10" s="5" t="n">
        <v>12381</v>
      </c>
      <c r="C10" s="5" t="n">
        <v>10888</v>
      </c>
    </row>
    <row r="11" spans="1:3">
      <c r="A11" s="4" t="s">
        <v>95</v>
      </c>
      <c r="B11" s="5" t="n">
        <v>15272</v>
      </c>
      <c r="C11" s="5" t="n">
        <v>3616</v>
      </c>
    </row>
    <row r="12" spans="1:3">
      <c r="A12" s="4" t="s">
        <v>96</v>
      </c>
      <c r="B12" s="5" t="n">
        <v>27653</v>
      </c>
      <c r="C12" s="5" t="n">
        <v>14504</v>
      </c>
    </row>
    <row r="13" spans="1:3">
      <c r="A13" s="4" t="s">
        <v>97</v>
      </c>
      <c r="B13" s="5" t="n">
        <v>937030</v>
      </c>
      <c r="C13" s="5" t="n">
        <v>576967</v>
      </c>
    </row>
    <row r="14" spans="1:3">
      <c r="A14" s="4" t="s">
        <v>98</v>
      </c>
      <c r="B14" s="5" t="n">
        <v>381000</v>
      </c>
      <c r="C14" s="5" t="n">
        <v>263000</v>
      </c>
    </row>
    <row r="15" spans="1:3">
      <c r="A15" s="4" t="s">
        <v>99</v>
      </c>
      <c r="B15" s="5" t="n">
        <v>556030</v>
      </c>
      <c r="C15" s="5" t="n">
        <v>313967</v>
      </c>
    </row>
    <row r="16" spans="1:3">
      <c r="A16" s="4" t="s">
        <v>100</v>
      </c>
      <c r="B16" s="5" t="n">
        <v>69822</v>
      </c>
      <c r="C16" s="5" t="n">
        <v>45778</v>
      </c>
    </row>
    <row r="17" spans="1:3">
      <c r="A17" s="4" t="s">
        <v>101</v>
      </c>
      <c r="B17" s="6" t="n">
        <v>486208</v>
      </c>
      <c r="C17" s="6" t="n">
        <v>268189</v>
      </c>
    </row>
    <row r="18" spans="1:3">
      <c r="A18" s="4" t="s">
        <v>102</v>
      </c>
      <c r="B18" s="7" t="n">
        <v>0.25</v>
      </c>
      <c r="C18" s="7" t="n">
        <v>0.14</v>
      </c>
    </row>
    <row r="19" spans="1:3">
      <c r="A19" s="4" t="s">
        <v>103</v>
      </c>
      <c r="B19" s="5" t="n">
        <v>1962062</v>
      </c>
      <c r="C19" s="5" t="n">
        <v>1962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13"/>
    <col customWidth="1" max="3" min="3" width="27"/>
    <col customWidth="1" max="4" min="4" width="18"/>
    <col customWidth="1" max="5" min="5" width="15"/>
    <col customWidth="1" max="6" min="6" width="17"/>
    <col customWidth="1" max="7" min="7" width="25"/>
    <col customWidth="1" max="8" min="8" width="12"/>
  </cols>
  <sheetData>
    <row r="1" spans="1:8">
      <c r="A1" s="1" t="s">
        <v>104</v>
      </c>
      <c r="B1" s="2" t="s">
        <v>105</v>
      </c>
      <c r="C1" s="2" t="s">
        <v>67</v>
      </c>
      <c r="D1" s="2" t="s">
        <v>68</v>
      </c>
      <c r="E1" s="2" t="s">
        <v>106</v>
      </c>
      <c r="F1" s="2" t="s">
        <v>107</v>
      </c>
      <c r="G1" s="2" t="s">
        <v>108</v>
      </c>
      <c r="H1" s="2" t="s">
        <v>109</v>
      </c>
    </row>
    <row r="2" spans="1:8">
      <c r="A2" s="4" t="s">
        <v>110</v>
      </c>
      <c r="B2" s="6" t="n">
        <v>31142</v>
      </c>
      <c r="C2" s="6" t="n">
        <v>5102868</v>
      </c>
      <c r="D2" s="6" t="n">
        <v>17811884</v>
      </c>
      <c r="E2" s="6" t="n">
        <v>-13514003</v>
      </c>
      <c r="F2" s="6" t="n">
        <v>9431891</v>
      </c>
      <c r="G2" s="6" t="n">
        <v>39603</v>
      </c>
      <c r="H2" s="6" t="n">
        <v>9471494</v>
      </c>
    </row>
    <row r="3" spans="1:8">
      <c r="A3" s="4" t="s">
        <v>111</v>
      </c>
      <c r="B3" s="5" t="n">
        <v>3114163</v>
      </c>
    </row>
    <row r="4" spans="1:8">
      <c r="A4" s="4" t="s">
        <v>112</v>
      </c>
      <c r="B4" s="4" t="s">
        <v>43</v>
      </c>
      <c r="C4" s="4" t="s">
        <v>43</v>
      </c>
      <c r="D4" s="4" t="s">
        <v>43</v>
      </c>
      <c r="E4" s="4" t="s">
        <v>43</v>
      </c>
      <c r="F4" s="4" t="s">
        <v>43</v>
      </c>
      <c r="G4" s="5" t="n">
        <v>45778</v>
      </c>
      <c r="H4" s="5" t="n">
        <v>45778</v>
      </c>
    </row>
    <row r="5" spans="1:8">
      <c r="A5" s="4" t="s">
        <v>113</v>
      </c>
      <c r="B5" s="4" t="s">
        <v>43</v>
      </c>
      <c r="C5" s="4" t="s">
        <v>43</v>
      </c>
      <c r="D5" s="4" t="s">
        <v>43</v>
      </c>
      <c r="E5" s="4" t="s">
        <v>43</v>
      </c>
      <c r="F5" s="4" t="s">
        <v>43</v>
      </c>
      <c r="G5" s="5" t="n">
        <v>-63924</v>
      </c>
      <c r="H5" s="5" t="n">
        <v>-63924</v>
      </c>
    </row>
    <row r="6" spans="1:8">
      <c r="A6" s="4" t="s">
        <v>114</v>
      </c>
      <c r="B6" s="4" t="s">
        <v>43</v>
      </c>
      <c r="C6" s="4" t="s">
        <v>43</v>
      </c>
      <c r="D6" s="5" t="n">
        <v>-1962062</v>
      </c>
      <c r="E6" s="4" t="s">
        <v>43</v>
      </c>
      <c r="F6" s="5" t="n">
        <v>-1962062</v>
      </c>
      <c r="G6" s="4" t="s">
        <v>43</v>
      </c>
      <c r="H6" s="5" t="n">
        <v>-1962062</v>
      </c>
    </row>
    <row r="7" spans="1:8">
      <c r="A7" s="4" t="s">
        <v>101</v>
      </c>
      <c r="B7" s="4" t="s">
        <v>43</v>
      </c>
      <c r="C7" s="4" t="s">
        <v>43</v>
      </c>
      <c r="D7" s="5" t="n">
        <v>268189</v>
      </c>
      <c r="E7" s="4" t="s">
        <v>43</v>
      </c>
      <c r="F7" s="5" t="n">
        <v>268189</v>
      </c>
      <c r="G7" s="4" t="s">
        <v>43</v>
      </c>
      <c r="H7" s="5" t="n">
        <v>268189</v>
      </c>
    </row>
    <row r="8" spans="1:8">
      <c r="A8" s="4" t="s">
        <v>115</v>
      </c>
      <c r="B8" s="6" t="n">
        <v>31142</v>
      </c>
      <c r="C8" s="5" t="n">
        <v>5102868</v>
      </c>
      <c r="D8" s="5" t="n">
        <v>16118011</v>
      </c>
      <c r="E8" s="5" t="n">
        <v>-13514003</v>
      </c>
      <c r="F8" s="5" t="n">
        <v>7738018</v>
      </c>
      <c r="G8" s="5" t="n">
        <v>21457</v>
      </c>
      <c r="H8" s="5" t="n">
        <v>7759475</v>
      </c>
    </row>
    <row r="9" spans="1:8">
      <c r="A9" s="4" t="s">
        <v>116</v>
      </c>
      <c r="B9" s="5" t="n">
        <v>3114163</v>
      </c>
    </row>
    <row r="10" spans="1:8">
      <c r="A10" s="4" t="s">
        <v>112</v>
      </c>
      <c r="B10" s="4" t="s">
        <v>43</v>
      </c>
      <c r="C10" s="4" t="s">
        <v>43</v>
      </c>
      <c r="D10" s="4" t="s">
        <v>43</v>
      </c>
      <c r="E10" s="4" t="s">
        <v>43</v>
      </c>
      <c r="F10" s="4" t="s">
        <v>43</v>
      </c>
      <c r="G10" s="5" t="n">
        <v>69822</v>
      </c>
      <c r="H10" s="5" t="n">
        <v>69822</v>
      </c>
    </row>
    <row r="11" spans="1:8">
      <c r="A11" s="4" t="s">
        <v>113</v>
      </c>
      <c r="B11" s="4" t="s">
        <v>43</v>
      </c>
      <c r="C11" s="4" t="s">
        <v>43</v>
      </c>
      <c r="D11" s="4" t="s">
        <v>43</v>
      </c>
      <c r="E11" s="4" t="s">
        <v>43</v>
      </c>
      <c r="F11" s="4" t="s">
        <v>43</v>
      </c>
      <c r="G11" s="5" t="n">
        <v>-46727</v>
      </c>
      <c r="H11" s="5" t="n">
        <v>-46727</v>
      </c>
    </row>
    <row r="12" spans="1:8">
      <c r="A12" s="4" t="s">
        <v>101</v>
      </c>
      <c r="B12" s="4" t="s">
        <v>43</v>
      </c>
      <c r="C12" s="4" t="s">
        <v>43</v>
      </c>
      <c r="D12" s="5" t="n">
        <v>486208</v>
      </c>
      <c r="E12" s="4" t="s">
        <v>43</v>
      </c>
      <c r="F12" s="5" t="n">
        <v>486208</v>
      </c>
      <c r="G12" s="4" t="s">
        <v>43</v>
      </c>
      <c r="H12" s="5" t="n">
        <v>486208</v>
      </c>
    </row>
    <row r="13" spans="1:8">
      <c r="A13" s="4" t="s">
        <v>117</v>
      </c>
      <c r="B13" s="6" t="n">
        <v>31142</v>
      </c>
      <c r="C13" s="6" t="n">
        <v>5102868</v>
      </c>
      <c r="D13" s="6" t="n">
        <v>16604219</v>
      </c>
      <c r="E13" s="6" t="n">
        <v>-13514003</v>
      </c>
      <c r="F13" s="6" t="n">
        <v>8224226</v>
      </c>
      <c r="G13" s="6" t="n">
        <v>44552</v>
      </c>
      <c r="H13" s="6" t="n">
        <v>8268778</v>
      </c>
    </row>
    <row r="14" spans="1:8">
      <c r="A14" s="4" t="s">
        <v>118</v>
      </c>
      <c r="B14" s="5" t="n">
        <v>311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9</v>
      </c>
      <c r="B1" s="2" t="s">
        <v>1</v>
      </c>
    </row>
    <row r="2" spans="1:3">
      <c r="B2" s="2" t="s">
        <v>2</v>
      </c>
      <c r="C2" s="2" t="s">
        <v>32</v>
      </c>
    </row>
    <row r="3" spans="1:3">
      <c r="A3" s="3" t="s">
        <v>120</v>
      </c>
    </row>
    <row r="4" spans="1:3">
      <c r="A4" s="4" t="s">
        <v>99</v>
      </c>
      <c r="B4" s="6" t="n">
        <v>556030</v>
      </c>
      <c r="C4" s="6" t="n">
        <v>313967</v>
      </c>
    </row>
    <row r="5" spans="1:3">
      <c r="A5" s="3" t="s">
        <v>121</v>
      </c>
    </row>
    <row r="6" spans="1:3">
      <c r="A6" s="4" t="s">
        <v>122</v>
      </c>
      <c r="B6" s="5" t="n">
        <v>14339</v>
      </c>
      <c r="C6" s="5" t="n">
        <v>19976</v>
      </c>
    </row>
    <row r="7" spans="1:3">
      <c r="A7" s="4" t="s">
        <v>95</v>
      </c>
      <c r="B7" s="5" t="n">
        <v>-15272</v>
      </c>
      <c r="C7" s="5" t="n">
        <v>-3616</v>
      </c>
    </row>
    <row r="8" spans="1:3">
      <c r="A8" s="4" t="s">
        <v>42</v>
      </c>
      <c r="B8" s="5" t="n">
        <v>28000</v>
      </c>
      <c r="C8" s="5" t="n">
        <v>25000</v>
      </c>
    </row>
    <row r="9" spans="1:3">
      <c r="A9" s="3" t="s">
        <v>123</v>
      </c>
    </row>
    <row r="10" spans="1:3">
      <c r="A10" s="4" t="s">
        <v>124</v>
      </c>
      <c r="B10" s="5" t="n">
        <v>96468</v>
      </c>
      <c r="C10" s="5" t="n">
        <v>379389</v>
      </c>
    </row>
    <row r="11" spans="1:3">
      <c r="A11" s="4" t="s">
        <v>125</v>
      </c>
      <c r="B11" s="5" t="n">
        <v>16361</v>
      </c>
      <c r="C11" s="5" t="n">
        <v>-7602</v>
      </c>
    </row>
    <row r="12" spans="1:3">
      <c r="A12" s="4" t="s">
        <v>40</v>
      </c>
      <c r="B12" s="5" t="n">
        <v>78053</v>
      </c>
      <c r="C12" s="5" t="n">
        <v>-77328</v>
      </c>
    </row>
    <row r="13" spans="1:3">
      <c r="A13" s="4" t="s">
        <v>41</v>
      </c>
      <c r="B13" s="5" t="n">
        <v>66619</v>
      </c>
      <c r="C13" s="5" t="n">
        <v>-94833</v>
      </c>
    </row>
    <row r="14" spans="1:3">
      <c r="A14" s="4" t="s">
        <v>126</v>
      </c>
      <c r="B14" s="5" t="n">
        <v>409549</v>
      </c>
      <c r="C14" s="5" t="n">
        <v>125077</v>
      </c>
    </row>
    <row r="15" spans="1:3">
      <c r="A15" s="4" t="s">
        <v>127</v>
      </c>
      <c r="B15" s="4" t="s">
        <v>43</v>
      </c>
      <c r="C15" s="5" t="n">
        <v>-14810</v>
      </c>
    </row>
    <row r="16" spans="1:3">
      <c r="A16" s="4" t="s">
        <v>61</v>
      </c>
      <c r="B16" s="5" t="n">
        <v>-119482</v>
      </c>
      <c r="C16" s="5" t="n">
        <v>85151</v>
      </c>
    </row>
    <row r="17" spans="1:3">
      <c r="A17" s="4" t="s">
        <v>128</v>
      </c>
      <c r="B17" s="5" t="n">
        <v>1130665</v>
      </c>
      <c r="C17" s="5" t="n">
        <v>750371</v>
      </c>
    </row>
    <row r="18" spans="1:3">
      <c r="A18" s="3" t="s">
        <v>129</v>
      </c>
    </row>
    <row r="19" spans="1:3">
      <c r="A19" s="4" t="s">
        <v>130</v>
      </c>
      <c r="B19" s="5" t="n">
        <v>992000</v>
      </c>
      <c r="C19" s="5" t="n">
        <v>2523000</v>
      </c>
    </row>
    <row r="20" spans="1:3">
      <c r="A20" s="4" t="s">
        <v>131</v>
      </c>
      <c r="B20" s="5" t="n">
        <v>-493000</v>
      </c>
      <c r="C20" s="5" t="n">
        <v>-1987000</v>
      </c>
    </row>
    <row r="21" spans="1:3">
      <c r="A21" s="4" t="s">
        <v>132</v>
      </c>
      <c r="B21" s="5" t="n">
        <v>-21415</v>
      </c>
      <c r="C21" s="5" t="n">
        <v>-12628</v>
      </c>
    </row>
    <row r="22" spans="1:3">
      <c r="A22" s="4" t="s">
        <v>133</v>
      </c>
      <c r="B22" s="5" t="n">
        <v>477585</v>
      </c>
      <c r="C22" s="5" t="n">
        <v>523372</v>
      </c>
    </row>
    <row r="23" spans="1:3">
      <c r="A23" s="3" t="s">
        <v>134</v>
      </c>
    </row>
    <row r="24" spans="1:3">
      <c r="A24" s="4" t="s">
        <v>135</v>
      </c>
      <c r="B24" s="5" t="n">
        <v>-1962062</v>
      </c>
      <c r="C24" s="4" t="s">
        <v>43</v>
      </c>
    </row>
    <row r="25" spans="1:3">
      <c r="A25" s="4" t="s">
        <v>136</v>
      </c>
      <c r="B25" s="5" t="n">
        <v>-46727</v>
      </c>
      <c r="C25" s="5" t="n">
        <v>-63924</v>
      </c>
    </row>
    <row r="26" spans="1:3">
      <c r="A26" s="4" t="s">
        <v>137</v>
      </c>
      <c r="B26" s="5" t="n">
        <v>-2008789</v>
      </c>
      <c r="C26" s="5" t="n">
        <v>-63924</v>
      </c>
    </row>
    <row r="27" spans="1:3">
      <c r="A27" s="4" t="s">
        <v>138</v>
      </c>
      <c r="B27" s="5" t="n">
        <v>-400539</v>
      </c>
      <c r="C27" s="5" t="n">
        <v>1209819</v>
      </c>
    </row>
    <row r="28" spans="1:3">
      <c r="A28" s="4" t="s">
        <v>139</v>
      </c>
      <c r="B28" s="5" t="n">
        <v>5723976</v>
      </c>
      <c r="C28" s="5" t="n">
        <v>4514157</v>
      </c>
    </row>
    <row r="29" spans="1:3">
      <c r="A29" s="4" t="s">
        <v>140</v>
      </c>
      <c r="B29" s="5" t="n">
        <v>5323437</v>
      </c>
      <c r="C29" s="5" t="n">
        <v>5723976</v>
      </c>
    </row>
    <row r="30" spans="1:3">
      <c r="A30" s="3" t="s">
        <v>141</v>
      </c>
    </row>
    <row r="31" spans="1:3">
      <c r="A31" s="4" t="s">
        <v>142</v>
      </c>
      <c r="B31" s="5" t="n">
        <v>286000</v>
      </c>
      <c r="C31" s="5" t="n">
        <v>348000</v>
      </c>
    </row>
    <row r="32" spans="1:3">
      <c r="A32" s="3" t="s">
        <v>143</v>
      </c>
    </row>
    <row r="33" spans="1:3">
      <c r="A33" s="4" t="s">
        <v>144</v>
      </c>
      <c r="B33" s="4" t="s">
        <v>43</v>
      </c>
      <c r="C33" s="6" t="n">
        <v>19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151</v>
      </c>
    </row>
    <row r="4" spans="1:2">
      <c r="A4" s="4" t="s">
        <v>63</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7:03:00Z</dcterms:created>
  <dcterms:modified xmlns:dcterms="http://purl.org/dc/terms/" xmlns:xsi="http://www.w3.org/2001/XMLSchema-instance" xsi:type="dcterms:W3CDTF">2018-08-21T17:03:00Z</dcterms:modified>
</cp:coreProperties>
</file>